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Cash Equivalents and Investment" sheetId="8" r:id="rId8"/>
    <s:sheet name="Fair Value Of Financial Instrum" sheetId="9" r:id="rId9"/>
    <s:sheet name="Restricted Cash" sheetId="10" r:id="rId10"/>
    <s:sheet name="Collaborations" sheetId="11" r:id="rId11"/>
    <s:sheet name="Term Loan" sheetId="12" r:id="rId12"/>
    <s:sheet name="Warrants" sheetId="13" r:id="rId13"/>
    <s:sheet name="Stock Awards" sheetId="14" r:id="rId14"/>
    <s:sheet name="Net Loss per Share" sheetId="15" r:id="rId15"/>
    <s:sheet name="Commitments" sheetId="16" r:id="rId16"/>
    <s:sheet name="Summary of Significant Accoun17" sheetId="17" r:id="rId17"/>
    <s:sheet name="Cash Equivalents and Investme18" sheetId="18" r:id="rId18"/>
    <s:sheet name="Fair Value Of Financial Instr19" sheetId="19" r:id="rId19"/>
    <s:sheet name="Stock Awards (Tables)" sheetId="20" r:id="rId20"/>
    <s:sheet name="Net Loss per Share (Tables)" sheetId="21" r:id="rId21"/>
    <s:sheet name="Nature of Business (Details)" sheetId="22" r:id="rId22"/>
    <s:sheet name="Summary of Significant Accoun23" sheetId="23" r:id="rId23"/>
    <s:sheet name="Cash Equivalents and Investme24" sheetId="24" r:id="rId24"/>
    <s:sheet name="Fair Value of Financial Instr25" sheetId="25" r:id="rId25"/>
    <s:sheet name="Restricted Cash (Details)" sheetId="26" r:id="rId26"/>
    <s:sheet name="Collaborations (Details)" sheetId="27" r:id="rId27"/>
    <s:sheet name="Term Loan (Details)" sheetId="28" r:id="rId28"/>
    <s:sheet name="Warrants - Warrants (Details)" sheetId="29" r:id="rId29"/>
    <s:sheet name="Stock Awards - 2015 Stock Optio" sheetId="30" r:id="rId30"/>
    <s:sheet name="Stock Awards - Unvested Restric" sheetId="31" r:id="rId31"/>
    <s:sheet name="Stock Awards - Stock Options (D" sheetId="32" r:id="rId32"/>
    <s:sheet name="Stock Awards - Weighted Average" sheetId="33" r:id="rId33"/>
    <s:sheet name="Stock Awards - Stock-based Comp" sheetId="34" r:id="rId34"/>
    <s:sheet name="Stock Awards - Employee Stock P" sheetId="35" r:id="rId35"/>
    <s:sheet name="Net Loss per Share (Details)" sheetId="36" r:id="rId36"/>
    <s:sheet name="Commitments (Details)" sheetId="37" r:id="rId37"/>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n. 30, 2016</t>
  </si>
  <si>
    <t>Aug. 08, 2016</t>
  </si>
  <si>
    <t>Document and Entity Information [Abstract]</t>
  </si>
  <si>
    <t>Entity Registrant Name</t>
  </si>
  <si>
    <t>Blueprint Medicine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Investments, available-for-sale</t>
  </si>
  <si>
    <t>Restricted cash</t>
  </si>
  <si>
    <t>Unbilled accounts receivable</t>
  </si>
  <si>
    <t>Prepaid expenses and other current assets</t>
  </si>
  <si>
    <t>Total current assets</t>
  </si>
  <si>
    <t>Property and equipment, net</t>
  </si>
  <si>
    <t>Other assets</t>
  </si>
  <si>
    <t>Total assets</t>
  </si>
  <si>
    <t>Current liabilities:</t>
  </si>
  <si>
    <t>Accounts payable</t>
  </si>
  <si>
    <t>Accrued expenses</t>
  </si>
  <si>
    <t>Restricted stock liability</t>
  </si>
  <si>
    <t>Current portion of deferred revenue</t>
  </si>
  <si>
    <t>Current portion of lease incentive obligation</t>
  </si>
  <si>
    <t>Current portion of term loan payable</t>
  </si>
  <si>
    <t>Total current liabilities</t>
  </si>
  <si>
    <t>Deferred rent, net of current portion</t>
  </si>
  <si>
    <t>Restricted stock liability, net of current portion</t>
  </si>
  <si>
    <t>Deferred revenue, net of current portion</t>
  </si>
  <si>
    <t>Lease incentive obligation, net of current portion</t>
  </si>
  <si>
    <t>Term loan payable, net of current portion</t>
  </si>
  <si>
    <t>Other long term liabilities</t>
  </si>
  <si>
    <t>Commitments (Note 11)</t>
  </si>
  <si>
    <t xml:space="preserve"> </t>
  </si>
  <si>
    <t>Stockholders' deficit:</t>
  </si>
  <si>
    <t>Preferred stock, $0.001 par value; 5,000,000 shares authorized; no shares issued and outstanding</t>
  </si>
  <si>
    <t>Common stock, $0.001 par value; 120,000,000 shares authorized; 27,276,990 and 27,196,053 shares issued at June 30, 2016 and December 31, 2015, respectively, and 27,227,415 and 27,065,558 shares outstanding at June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t>
  </si>
  <si>
    <t>Preferred stock, shares issued</t>
  </si>
  <si>
    <t>Preferred stock, shares outstanding</t>
  </si>
  <si>
    <t>Common Stock Disclosures</t>
  </si>
  <si>
    <t>Common stock, par value (in NIS dollars per share)</t>
  </si>
  <si>
    <t>Common stock, shares authorized</t>
  </si>
  <si>
    <t>Common stock, shares issued</t>
  </si>
  <si>
    <t>Common Stock, Shares, Outstanding</t>
  </si>
  <si>
    <t>Condensed Consolidated Statements of Operations and Comprehensive Loss - USD ($) $ in Thousands</t>
  </si>
  <si>
    <t>3 Months Ended</t>
  </si>
  <si>
    <t>Jun. 30, 2015</t>
  </si>
  <si>
    <t>Revenues</t>
  </si>
  <si>
    <t>Collaboration revenue</t>
  </si>
  <si>
    <t>Operating expenses:</t>
  </si>
  <si>
    <t>Research and development</t>
  </si>
  <si>
    <t>General and administrative</t>
  </si>
  <si>
    <t>Total operating expenses</t>
  </si>
  <si>
    <t>Other income (expense):</t>
  </si>
  <si>
    <t>Other income (expense), net</t>
  </si>
  <si>
    <t>Interest expense</t>
  </si>
  <si>
    <t>Total other income (expense)</t>
  </si>
  <si>
    <t>Net loss</t>
  </si>
  <si>
    <t>Other comprehensive income (loss):</t>
  </si>
  <si>
    <t>Unrealized gain on investments</t>
  </si>
  <si>
    <t>Comprehensive loss</t>
  </si>
  <si>
    <t>Reconciliation of net loss applicable to common stockholders:</t>
  </si>
  <si>
    <t>Convertible preferred stock dividends</t>
  </si>
  <si>
    <t>Net loss applicable to common stockholders</t>
  </si>
  <si>
    <t>Net loss per share applicable to common stockholders - basic and diluted</t>
  </si>
  <si>
    <t>Weighted-average number of common shares used in net loss per share applicable to common stockholders - basic and diluted</t>
  </si>
  <si>
    <t>Condensed Consolidated Statements of Cash Flows - USD ($) $ in Thousands</t>
  </si>
  <si>
    <t>Operating activities</t>
  </si>
  <si>
    <t>Adjustments to reconcile net loss to net cash used in operating activities:</t>
  </si>
  <si>
    <t>Depreciation and amortization</t>
  </si>
  <si>
    <t>Noncash interest expense</t>
  </si>
  <si>
    <t>Change in fair value of warrant liability</t>
  </si>
  <si>
    <t>Stock-based compensation</t>
  </si>
  <si>
    <t>Accretion of premiums and discounts on investments</t>
  </si>
  <si>
    <t>Changes in assets and liabilities:</t>
  </si>
  <si>
    <t>Deferred revenue</t>
  </si>
  <si>
    <t>Deferred rent</t>
  </si>
  <si>
    <t>Net cash provided by (used in) operating activities</t>
  </si>
  <si>
    <t>Investing activities</t>
  </si>
  <si>
    <t>Purchases of property and equipment</t>
  </si>
  <si>
    <t>Purchases of investments</t>
  </si>
  <si>
    <t>Maturities of investments</t>
  </si>
  <si>
    <t>Net cash used in investing activities</t>
  </si>
  <si>
    <t>Financing activities</t>
  </si>
  <si>
    <t>Principal payments on loan payable</t>
  </si>
  <si>
    <t>Proceeds from IPO, net of commissions and underwriting discounts</t>
  </si>
  <si>
    <t>Payment of offering costs</t>
  </si>
  <si>
    <t>Proceeds from issuance of common stock, net of repurchases</t>
  </si>
  <si>
    <t>Net cash (used in)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Property and equipment purchases incurred but unpaid at period end</t>
  </si>
  <si>
    <t>Conversion of convertible preferred stock into common stock</t>
  </si>
  <si>
    <t>Reclassification of warrant liability to additional paid-in-capital</t>
  </si>
  <si>
    <t>Public offering costs incurred but unpaid at period end</t>
  </si>
  <si>
    <t>Nature of Business</t>
  </si>
  <si>
    <t>1. Nature of Business
Blueprint Medicines Corporation (the Company), a Delaware corporation incorporated on October 14, 2008, is a biopharmaceutical company focused on improving the lives of patients with genomically defined diseases driven by abnormal kinase activation. The Company’s approach is to systematically and reproducibly identify kinases that are drivers of diseases in genomically defined patient populations and to craft drug candidates with therapeutic windows that may provide significant and durable clinical response to patients without adequate treatment option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 ‑license certain of its research and development programs or future commercialization efforts.
On May 5, 2015, the Company completed an initial public offering (IPO) of its common stock, which resulted in the sale of 9,367,708 shares of its common stock, including 1,221,874 shares of common stock sold by the Company pursuant to the exercise in full by the underwriters of their option to purchase additional shares in connection with the offering, at a price to the public of $18.00 per share. The Company received net proceeds of $154.8 million after deducting underwriting discounts and commissions and offering costs paid by the Company.</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5 and notes thereto included in the Company’s Annual Report on Form 10-K for the year ended December 31, 2015, filed with the Securities and Exchange Commission on March 11, 2016.
The unaudited interim condensed consolidated financial statements have been prepared on the same basis as the audited financial statements and include the accounts of the Company and its wholly owned subsidiary, Blueprint Medicines Security Corporation, which is a Massachusetts subsidiary created to buy, sell, and hold securities. All intercompany transactions and balances have been eliminated. In the opinion of the Company’s management, the accompanying unaudited interim condensed consolidated financial statements contain all adjustments which are necessary to present fairly the Company’s financial position as of June 30, 2016 and the results of its operations for the three and six months ended June 30, 2016 and 2015 and cash flows for the six months ended June 30, 2016 and 2015. Such adjustments are of a normal and recurring nature. The results for the three and six months ended June 30, 2016 are not necessarily indicative of the results for the year ending December 31, 2016, or for any future period.
In connection with preparing for its IPO, the Company effected a 1 ‑for ‑5.5 reverse stock split of the Company’s common stock. The reverse stock split became effective on April 10, 2015.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 ‑in capital. Upon the closing of the IPO in May 2015, all of the Company’s outstanding convertible preferred stock automatically converted into 15,467,479 shares of common stock, and warrants exercisable for convertible preferred stock automatically converted into warrants exercisable for 42,423 shares of common stock. The significant increase in shares outstanding in the three and six months ended June 30, 2016 impacted the year-over-year comparability of the Company’s net loss per share calculations through the second quarter of 2016.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 ‑based compensation expense, including estimating the fair value of the Company’s common stock prior to the IPO; revenue recognition; the valuation of liability ‑classified warrants prior to the IPO; accrued expenses; and income taxes.
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
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There have been no significant changes to the Company’s critical accounting policies discussed in its Annual Report on Form 10-K for the year ended December 31, 2015 related to revenue recognition, accrued research and development expenses and stock-based compensation.
Recent Accounting Pronouncements
In May 2014, the FASB issued ASU No. 2014-09, Revenue from Contracts with Customers (ASU 2014-09), which supersedes the revenue recognition requirements in ASC 605-25, Multiple-Element Arrangements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will be effective for annual reporting periods (including interim reporting periods within those years) beginning January 1, 2018. Early adoption in 2017 is permitted. Companies have the option of applying this new guidance retrospectively to each prior reporting period presented or retrospectively with the cumulative effect of initially applying this update recognized at the date of initial application. The Company is in the process of evaluating the new guidance and determining the expected effects of the adoption of this standard on its consolidated financial statements.
In August 2014, the FASB issued ASU No. 2014-15, Presentation of Financial Statements—Going Concern (Subtopic 205-40): Disclosure of Uncertainties about an Entity’s Ability to Continue as a Going Concern. This new standard is intended to define management’s responsibility to evaluate whether there is substantial doubt about an entity’s ability to continue as a going concern within one year of the date of issuance of the entity’s financial statements and to provide related footnote disclosures . This new accounting guidance is effective for annual reporting periods ending after December 15, 2016, and for interim periods within annual periods beginning after December 15, 2016. Early adoption is permitted. The new accounting standard will impact the disclosure in the Company’s consolidated financial statements.
In March 2016, the FASB issued ASU No. 2016-09, Compensation – Stock Compensation , which amends ASC Topic 718, Compensation – 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reporting periods (including interim reporting periods within those years) beginning after December 15, 2016. Early adoption is permitted. A company that elects early adoption must adopt all of the amendments in the same period. The Company is currently evaluating the potential impact that ASU 2016-09 may have on the Company’s consolidated financial statements
In 2016, the FASB issued amended guidance applicable to leases that will be effective for annual reporting periods (including interim reporting periods within those years) beginning after December 15, 2018. Early adoption is permitted. This update requires a company to recognize assets and liabilities for leases with lease terms of more than 12 months on the balance sheet. The Company is in the process of evaluating the new guidance and determining the expected effect on the Company’s consolidated financial statements .</t>
  </si>
  <si>
    <t>Cash Equivalents and Investments</t>
  </si>
  <si>
    <t>3. Cash Equivalents and Investments
Cash equivalents are highly liquid investments that are readily convertible into cash with original maturities of three months or less when purchased.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Cash equivalents and investments, available-for-sale, consisted of the following at June 30, 2016 and December 31, 2015 (in thousands):
Average
Amortized
Unrealized
Unrealized
Fair
June 30, 2016
Maturity
Cost
Gain
Losses
Value
Cash equivalents:
Money market funds
$
$
—
$
—
$
Investments, available-for-sale:
U.S. treasury obligations
270 Days
—
Total
$
$
$
—
$
Average
Amortized
Unrealized
Unrealized
Fair
December 31, 2015
Maturity
Cost
Gain
Losses
Value
Cash equivalents:
Money market funds
$
$
—
$
—
$
Although available to be sold to meet operating needs or otherwise, securities are generally held through maturity. The cost of securities sold is determined based on the specific identification method for purposes of recording realized gains and losses. During the three and six months ended June 30, 2016, there were no realized gains or losses on sales of investments, and no investments were adjusted for other than temporary declines in fair value.</t>
  </si>
  <si>
    <t>Fair Value Of Financial Instruments</t>
  </si>
  <si>
    <t>Fair Value of Financial Instruments</t>
  </si>
  <si>
    <t>4. Fair Value of Financial Instruments
The fair value hierarchy prioritizes the inputs to valuation techniques used to measure fair value into three broad levels as follows: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June 30, 2016 are classified below based on the fair value hierarchy described above:
Active
Observable
Unobservable
June 30,
Markets
Inputs
Inputs
Description
2016
(Level 1)
(Level 2)
(Level 3)
Financial Assets
Cash equivalents:
Money market funds
$
$
$
—
$
—
Investments, available-for-sale:
U.S Treasury obligations
—
—
Total
$
$
$
—
$
—
Financial instruments measured at fair value as of December 31, 2015 are classified below based on the fair value hierarchy described above:
Active
Observable
Unobservable
December 31,
Markets
Inputs
Inputs
Description
2015
(Level 1)
(Level 2)
(Level 3)
Financial Assets
Cash equivalents:
Money market funds
$
$
$
—
$
—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t>
  </si>
  <si>
    <t>Restricted Cash</t>
  </si>
  <si>
    <t>5. Restricted Cash
At June 30, 2016 and December 31, 2015, $1.3 million and $ 1.4 million, respectively, of the Company’s cash is restricted by a bank. As of June 30, 2016, $1.3 million of restricted cash was included in long-term assets on the Company’s balance sheet related to a security deposit for the lease agreement for the Company’s corporate headquarters.</t>
  </si>
  <si>
    <t>Collaborations</t>
  </si>
  <si>
    <t>6. Collaborations
Roche
In March 2016, t he Company entered into a collaboration and license agreement (as amended, Roche agreement) with F. Hoffmann-La Roche Ltd and Hoffmann-La Roche Inc. (collectively, Roche) for the discovery, development and commercialization of up to five small molecule therapeutics targeting kinases believed to be important in cancer immunotherapy, as single products or possibly in combination with other therapeutics. The parties have identified targets for three of the collaboration programs, two of which began in the first half of 2016 and the third of which is expected to begin in 2016, and the parties have agreed to work together to use the Company’s novel target discovery engine and proprietary compound library to select targets for up to two additional collaboration program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nited States.
Subject to the terms of the Roche agreement, the Company received an upfront cash payment of $45.0 million and will be eligible to receive up to approximately $965.0 million in contingent option fees and milestone payments related to specified research, pre-clinical, clinical, regulatory and sales-based milestones. Of the total contingent payments, up to approximately $215.0 million are for option fees and milestone payments for research, pre-clinical and clinical development events prior to licensing across all five potential collaboration programs, including contingent milestone payments for initiation of each of the collaboration programs for which the parties will work together to select targets (pre-option exercise milestone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nited State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determined that there were five deliverables under the Roche agreement: (i) a non-transferable, sub-licensable and non-exclusive license to use the Company’s intellectual property and collaboration compounds to conduct research activities ;(ii) conducting research and development activities through Phase 1 clinical trials under the research plan; (iii) providing pre-clinical and clinical supply of collaboration compounds; (iv) participation on a joint research committee (JRC) and joint development committee (JDC); and (v) regulatory responsibilities under Phase 1 clinical trials.
The Company determined that the license did not have value to Roche on a stand-alone basis due to the specialized nature of the research activities to be provided by the Company that are not available in the marketplace and the fact that the license is to perform research and development only. Therefore, the license has limited value without the performance of the research and development activities and is not separable. The pre-clinical and clinical supply activities are integral to the performance of the research and development activities and can only be used for the performance of such activities, and the regulatory responsibilities are dependent on the research and development activities. The Company determined that the best estimate for the selling price of the JRC and JDC participation was inconsequential. Accordingly, the Company combined the license, pre-clinical and clinical supply, JRC and JDC participation and regulatory responsibilities deliverables with the research and development activities, the last item to be delivered in the arrangement, as one unit of accounting. The Company is recognizing the total allocable arrangement consideration consisting of the upfront payment of $45.0 million as revenue on a straight-line basis over the Company’s best estimate of the period it expects to perform research and development activities. The Company expects the services to be delivered ratably.
The Company evaluated whether the option fees that may be received in connection with the Roche agreement are substantive. The Company concluded that the option fees were substantive due to the uncertainty around whether the goals of the collaboration will be achieved, and therefore the options are not a deliverable in the current arrangement. If Roche elects to exercise the options, the exercises and related contingent deliverables would be accounted for as a separate arrangement.
The Company evaluated whether the milestones that may be received in connection with the Roche agreement are substantive milestones. P re-option exercise milestones that are expected to be achieved as a result of the Company's efforts during the performance of the research and development activities are considered substantive and are recognized as revenue upon the achievement of the milestone, assuming all other revenue recognition criteria are met. The development event milestones are not considered substantive because the Company does not contribute effort to the achievement of such milestones as they are expected to be achieved after the performance of the research and development activities. Consideration received with respect to these milestones will be added to the total arrangement consideration that has been allocated to the identified units of accounting. As a result, that amount is recognized as revenue ratably over the period starting from the effective date of the agreement to the date that the Company will complete all of its obligations, with a cumulative catch-up from the effective date through the date of achievement of the milestone. If the consideration is received after the completion of all of the Company’s obligations, the amount will be recognized as revenue immediately.
During the three months and six months ended June 30, 2016, the Company recognized revenue under the Roche agreement of $1.4 million and $1.6 million, respectively, which represents a portion of the $45.0 million upfront payment.
Alexion
In March 2015, the Company entered into a research, development and commercialization agreement (Alexion agreement) with Alexion Pharma Holding (Alexion) to research, develop and commercialize drug candidates for an undisclosed activated kinase target, which is the cause of a rare genetic disease. Under the terms of the Alexion agreement, the Company is responsible for research and pre ‑clinical development activities related to drug candidates and Alexion is responsible for all clinical development, manufacturing and commercialization activities related to drug candidates.
Alexion is responsible for funding 100% of the Company’s research and development costs incurred under the research plan, including pass ‑through costs and a negotiated yearly rate per full ‑time equivalent for its employees’ time and their associated overhead expenses. The Company received a $15.0 million non ‑refundable upfront payment in March 2015 upon execution of the Alexion agreement and is eligible to receive over $250.0 million in payments upon the successful achievement of pre ‑specified pre ‑clinical, clinical, regulatory and commercial milestones as follows: (i) up to $6.0 million in pre ‑clinical milestone payments for the first licensed product, (ii) up to $83.0 million and $61.5 million in development milestone payments for the first and second licensed products, respectively, and (iii) up to $51.0 million in commercial milestone payments for each of the first and second licensed products. Alexion will pay the Company tiered royalties, ranging from mid ‑single to low ‑double digit percentages, on a country ‑by ‑country and licensed-product ‑by ‑licensed product basis, on worldwide net product sales of licensed products. The royalty term for each licensed product in each country is the period commencing with first commercial sale of such licensed product in such country and ending on the later of (i) the expiration of the last ‑to ‑expire valid claim of specified patents covering such licensed product, (ii) the expiration of the applicable regulatory exclusivity period, and (iii) 10 or 15 years from specified commercial sales. There are no refund provisions in the Alexion agreement.
Alexion has the right to terminate the Alexion agreement if the Company undergoes a change of control or becomes an affiliate of a biotechnology or pharmaceutical company, and may terminate the Alexion agreement at will upon 90 days prior written notice. The Company and Alexion have the right to terminate the Alexion agreement in the event of the other party’s uncured breach or insolvency, and in certain other circumstances agreed to by the parties.
The Company determined that there were three deliverables under the Alexion agreement: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are not separable and, accordingly, the license, undelivered research and development activities and JSC and JPT participation are a single unit of accounting. When multiple deliverables are accounted for as a single unit of accounting, the Company bases its revenue recognition model on the final deliverable. Under the Alexion agreement, the last deliverable to be completed is its research and development activities and participation on the JSC and JPT, which are expected to be delivered over the same performance period. The Company is utilizing a proportional performance model to recognize revenue under the Alexion agreement.
The Company evaluated whether the milestones that may be received in connection with the Alexion agreement are substantive or non-substantive milestones. The Company concluded that the first pre-clinical milestone payment in the Alexion agreement is non-substantive due to the c ertainty at the date the arrangement was entered into that the event will be achieved. In the second quarter of 2015, the Company achieved the first pre-clinical milestone under the Alexion agreement and received a $1.75 million payment from Alexion. The Company is recognizing revenues from the related milestone payment over the period of performance.
The remaining non-refundable pre-clinical milestones that are expected to be achieved as a result of the Company's efforts during the period of substantial involvement are considered substantive and are recognized as revenue upon the achievement of the milestone, assuming all other revenue recognition criteria are met. The Company recognized the first substantive milestone of $0.25 million in the fourth quarter of 2015 and received payment from Alexion in the first quarter of 2016. In the first quarter of 2016, the Company recognized and received payment from Alexion for the second substantive milestone of $0.75 million. In the third quarter of 2016, the Company achieved a pre-clinical milestone of $1.0 million, which is expected to be paid during the third quarter of 2016.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
During the three and six months ended June 30, 2016, the Company recognized revenue under the Alexion agreement of $5.7 million and $12.3 million, respectively, which represents reimbursable research and development costs, the $0.75 million milestone payment in the three months ended March 31, 2016, which was recognized upon achievement, as well as a portion of the $15.0 million upfront payment and the $1.75 million non-substantive milestone payment previously received. During the six months ended June 30, 2016, t he Company received $7.4 million related to reimbursable research and development costs under the Alexion agreement. As of June 30, 2016, the Company has recorded unbilled accounts receivable of $3.4 million related to reimbursable research and development costs under the Alexion agreement for activities performed during the second quarter of 2016.</t>
  </si>
  <si>
    <t>Term Loan</t>
  </si>
  <si>
    <t>7. Term Loan
In May 2013, the Company entered into a loan and security agreement with Silicon Valley Bank (the 2013 Term Loan), which provided for up to $5.0 million in funding, to be made available in three tranches. Loan advances accrue interest at a fixed rate of 2% above the prime rate. In June 2013, the Company drew the first loan advance of $1.0 million under the 2013 Term Loan and was required to make interest ‑only payments until April 1, 2014, and consecutive monthly payments of principal, plus accrued interest, over the remaining term through March 2017. In September 2013, the Company drew the second loan advance of $2.0 million under the 2013 Term Loan and was required to make interest ‑only payments until April 1, 2014, and consecutive monthly payments of principal, plus accrued interest, over the remaining term through March 2017. In June 2014, the Company drew the remaining $2.0 million advance under the 2013 Term Loan and was required to make interest ‑only payments until January 1, 2015, and consecutive monthly payments of principal, plus accrued interest, over the remaining term through December 2017. In November 2014, the Company amended the 2013 Term Loan to allow the Company to borrow an additional $5.0 million (the 2014 Term Loan). The Company accounted for the amendment as a modification to the existing 2013 Term Loan. The Company immediately drew the additional $5.0 million under the 2014 Term Loan and was required to make interest ‑only payments until December 1, 2015, and consecutive monthly payments of principal, plus accrued interest, over the remaining term through November 2018. The Company is required to pay a fee of 4% of the total loan advances at the end of the term of each of the 2013 Term Loan and the 2014 Term Loan. The fee is being accreted to interest expense over the term of the 2013 Term Loan and the 2014 Term Loan. In the event of prepayment, the Company is obligated to pay 1% to 2% of the amount of the outstanding principal depending upon the timing of the prepayment.
The 2013 Term Loan and 2014 Term Loan are collateralized by a blanket lien on all corporate assets, excluding intellectual property, and by a negative pledge of the Company’s intellectual property. The 2013 Term Loan and 2014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 ‑term liabilities based on scheduled principal payments.
The Company assessed all terms and features of the 2013 Term Loan and the 2014 Term Loan in order to identify any potential embedded features that would require bifurcation. As part of this analysis, the Company assessed the economic characteristics and risks of the term loan, including put and call features. The Company determined that all features of each of the 2013 Term Loan and the 2014 Term Loan are clearly and closely associated with a debt host and do not require bifurcation as a derivative liability, or the fair value of the feature is immaterial to the Company’s financial statements. The Company will continue to reassess the features on a quarterly basis to determine if they require separate accounting.
Future minimum payments, which include principal and interest due under each of the 2013 Term Loan and the 2014 Term Loan, are $ 1.8 million , in the aggregate, for the remainder of 2016.</t>
  </si>
  <si>
    <t>Warrants</t>
  </si>
  <si>
    <t>8. Warrants
In connection with the 2013 Term Loan, the Company issued a warrant to Silicon Valley Bank to purchase 150,000 shares of Series A convertible preferred stock at an exercise price of $1.00 per share (the Series A Warrant). In connection with the 2014 Term Loan, the Company issued an additional warrant to Silicon Valley Bank to purchase 83,333 shares of Series B convertible preferred stock at an exercise price of $1.20 per share (the Series B Warrant). Both warrants were exercisable immediately and have a ten ‑year life.
The Company initially valued the Series A Warrant and the Series B Warrant at issuance and at the balance sheet dates using the Black ‑Scholes option pricing model. The significant assumptions used in estimating the fair value of the warrants include the volatility of the stock underlying the warrant, risk ‑free interest rate, estimated fair value of the preferred stock underlying the warrant, and the estimated term of the warrant. The fair value of the preferred stock underlying the warrants was estimated using the implied value from the common stock valuations on those dates.
In accordance with ASC 480, the characteristics of these warrants and the rights and privileges of the underlying preferred stock resulted in the classification of these warrants as a liability, and they were re ‑measured to the ‑then current fair value at each balance sheet date through the completion of the IPO. Re ‑measurement gains or losses were recorded in other income (expense) in the condensed consolidated statements of operations and comprehensive loss. Changes in the fair value of the warrants represented a recurring measurement that was classified within Level 3 of the fair value hierarchy wherein fair value is estimated using significant unobservable inputs. The Company recorded $0.4 million of expense associated with the change in fair value of the warrants in the six months ended June 30, 2015. Upon completion of the IPO, the Series A Warrant became exercisable for 27,272 shares of the common stock at an exercise price of $5.50 per share, and the Series B Warrant became exercisable for 15,151 shares of the common stock at an exercise price of $6.60 per share. On the date of the conversion of the warrants, the Company revalued the outstanding warrants using the Black-Scholes option pricing model and reclassified the fair value of the warrants of $0.8 million to additional paid-in capital.
On May 13, 2015, Silicon Valley Bank exercised the Series A Warrant and the Series B Warrant pursuant to the cashless exercise feature of the warrants. In connection with the exercise of the Series A Warrant under the 2013 Term Loan, the Company issued 21,281 shares of common stock to Silicon Valley Bank. Warrants to purchase 5,991 shares of common stock were cancelled as payment for the aggregate exercise price of the Series A Warrant to Silicon Valley Bank. In connection with the exercise of the Series B Warrant under the 2014 Term Loan, the Company issued 11,157 shares of common stock. Warrants to purchase 3,994 shares of common stock were cancelled as payment for the aggregate exercise price of the Series B Warrant.
The Company recorded a debt discount upon issuance of the warrants, which is being accreted as interest expense over the remaining term of the loan. The Company recorded interest expense related to the Series A Warrant and the Series B Warrant of less than $0.1 million in the three and six months ended June 30, 2016 and 2015, respectively.</t>
  </si>
  <si>
    <t>Stock Awards</t>
  </si>
  <si>
    <t>9. Stock Awards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 ‑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6, the number of shares reserved for issuance under the 2015 Plan was increased by 1,087,842 shares. In addition, the total number of shares reserved for issuance is subject to adjustment in the event of a stock split, stock dividend or other change in our capitalization. At June 30, 2016, there were 1,797,924 shares available for future grant under the 2015 Plan.
Awards
Options and restricted stock awards granted by the Company generally vest ratably over four years, with a one ‑year cliff for new employee awards, and are exercisable from the date of grant for a period of ten years.
A summary of the Company’s unvested restricted stock and related information follows:
Weighted-Average
Grant Date
Shares
Fair Value
Unvested at December 31, 2015
$
Vested
Repurchased
Unvested at June 30, 2016
The total fair value of restricted stock that vested during the three months ended June 30, 2016 and 2015 was $0.7 million and $1.4 million, respectively. The total fair value of restricted stock that vested during the six months ended June 30, 2016 and 2015 was $1.4 million and $2.1 million, respectively.
A summary of the Company’s stock option activity and related information follows:
Weighted-
Remaining
Aggregate
Average
Contractual
Intrinsic
Exercise
Life
Value(2)
Shares
Price
(in Years)
(in thousands)
Outstanding at December 31, 2015
$
$
Granted
Exercised
Canceled
Outstanding at June 30, 2016
$
$
Exercisable at June 30, 2016
$
$
Vested and expected to vest at June 30, 2016(1)
$
$
(1)
Represents the number of vested options as of June 30, 2016, plus the number of unvested options expected to vest as of June 30, 2016 based on a forfeiture rate of 2.5% .
(2)
Intrinsic value represents the amount by which the fair market value as of June 30, 2016 of the underlying common stock exceeds the exercise price of the option.
The fair value of stock options is estimated on the grant date using the Black ‑Scholes option ‑pricing model based on the following weighted average assumptions:
Three Months Ended
Six Months Ended
June 30, 2016
June 30, 2015
June 30, 2016
June 30, 2015
Risk-free interest rate
%
%
%
%
Expected dividend yield
—
%
—
%
—
%
—
%
Expected term (years)
Expected stock price volatility
%
%
%
%
The weighted ‑average grant date fair value of options granted in the three months ended June 30, 2016 and 2015 was $12.22 and $16.8 respectively. The total intrinsic value of options exercised in the three months ended June, 2016 and 2015 was $0.6 million and $0 .3 million, respectively. The weighted ‑average grant date fair value of options granted in the six months ended June 30, 2016 and 2015 was $10.61 and $7.71 , respectively. The total intrinsic value of options exercised in the six months ended June, 2016 and 2015 was $1.0 million and $0 .4 million, respectively.
Total stock ‑based compensation expense recognized for all stock ‑based compensation awards in the condensed consolidated statements of operations and comprehensive loss is as follows (in thousands):
Three Months Ended
Six Months Ended
June 30,
June 30,
2016
2015
2016
2015
Research and development
$
$
$
$
General and administrative
Total stock-based compensation expense
$
$
$
$
At June 30, 2016, the Company had $ 13.1 million of total unrecognized compensation cost related to non-vested stock awards, which is expected to be recognized over a weighted ‑average period of 2.53 years . Due to an operating loss, the Company does not record tax benefits associated with stock ‑based compensation or option exercises. Tax benefit will be recorded when realized.
2015 Employee Stock Purchase Plan
In 2015, the Company’s board of directors and stockholders approved the 2015 Employee Stock Purchase Plan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16, the number of shares reserved for issuance under the 2015 ESPP was increased by 271,960 shares. The Company issued 11,426 shares under the ESPP during the six months ended June 30, 2016.</t>
  </si>
  <si>
    <t>Net Loss per Share</t>
  </si>
  <si>
    <t>10. Net Loss per Share
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convertible preferred stock, warrants, stock options, and unvested restricted stock are considered to be common stock equivalents but are excluded from the calculation of diluted net loss per share applicable to common stockholders, as their effect would be anti ‑dilutive; therefore, basic and diluted net loss per share applicable to common stockholders were the same for all periods presented as a result of the Company’s net loss. The following common stock equivalents were excluded from the calculation of diluted net loss per share applicable to common stockholders for the periods indicated because including them would have had an anti ‑dilutive effect.
Six Months Ended
June 30,
2016
2015
Stock options
Unvested restricted stock
Total
The weighted average number of common shares used in net loss per share applicable to common stockholders on a basic and diluted basis were 27,170,423 and 17,092,989 for the three months ended June 30, 2016 and 2015, respectively, and 27,129,171 and 9,430,462 for the six months ended June 30, 2016 and 2015, respectively.</t>
  </si>
  <si>
    <t>Commitments</t>
  </si>
  <si>
    <t>Commitments.</t>
  </si>
  <si>
    <t>11. Commitments
The Company leased its prior corporate headquarters under an operating lease that expired on November 1, 2015. On February 1, 2015, the Company’s option to extend the term of the lease for an additional three -year period expired. The Company did not exercise its option to extend the term of the lease.
On February 12, 2015, the Company entered into a lease for approximately 38,500 rentable square feet of office and laboratory space in Cambridge, Massachusetts, which the Company gained control over on June 15, 2015, and occupancy commenced in October 2015. The lease ends on October 31, 2022. The Company has an option to extend the lease for five additional years. The lease has a total commitment of $17.8 million over the seven year term. The Company has agreed to pay an initial annual base rent of approximately $2.3 million, which rises periodically until it reaches approximately $2.8 million. The Company is recording rent expense on a straight-line basis through the end of the lease term. The Company has recorded deferred rent on the condensed consolidated balance sheet at June 30, 2016, accordingly. The lease provides the Company with an allowance for leasehold improvements of $4.3 million. The Company accounts for leasehold improvement incentives as a reduction to rent expense ratably over the lease term. The balance from the leasehold improvement incentives is included in lease incentive obligations on the balance sheets. The lease agreement required the Company to pay a security deposit of $1.3 million, which is recorded in restricted cash on the Company’s balance sheet. For the three months ended June 30, 2016 and 2015, rent expense was $0.5 million and $0.3 million, respectively. For the six months ended June 30, 2016 and 2015, rent expense was $0.9 million and $0.5 million, respectively .</t>
  </si>
  <si>
    <t>Summary of Significant Accounting Policies and Recent Accounting Pronouncements (Policies)</t>
  </si>
  <si>
    <t>Basis of Presentation</t>
  </si>
  <si>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5 and notes thereto included in the Company’s Annual Report on Form 10-K for the year ended December 31, 2015, filed with the Securities and Exchange Commission on March 11, 2016.
The unaudited interim condensed consolidated financial statements have been prepared on the same basis as the audited financial statements and include the accounts of the Company and its wholly owned subsidiary, Blueprint Medicines Security Corporation, which is a Massachusetts subsidiary created to buy, sell, and hold securities. All intercompany transactions and balances have been eliminated. In the opinion of the Company’s management, the accompanying unaudited interim condensed consolidated financial statements contain all adjustments which are necessary to present fairly the Company’s financial position as of June 30, 2016 and the results of its operations for the three and six months ended June 30, 2016 and 2015 and cash flows for the six months ended June 30, 2016 and 2015. Such adjustments are of a normal and recurring nature. The results for the three and six months ended June 30, 2016 are not necessarily indicative of the results for the year ending December 31, 2016, or for any future period.
In connection with preparing for its IPO, the Company effected a 1 ‑for ‑5.5 reverse stock split of the Company’s common stock. The reverse stock split became effective on April 10, 2015.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 ‑in capital. Upon the closing of the IPO in May 2015, all of the Company’s outstanding convertible preferred stock automatically converted into 15,467,479 shares of common stock, and warrants exercisable for convertible preferred stock automatically converted into warrants exercisable for 42,423 shares of common stock. The significant increase in shares outstanding in the three and six months ended June 30, 2016 impacted the year-over-year comparability of the Company’s net loss per share calculations through the second quarter of 2016.</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 ‑based compensation expense, including estimating the fair value of the Company’s common stock prior to the IPO; revenue recognition; the valuation of liability ‑classified warrants prior to the IPO; accrued expenses; and income taxes.</t>
  </si>
  <si>
    <t>Available-for-sale Investments</t>
  </si>
  <si>
    <t>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t>
  </si>
  <si>
    <t>Recent Accounting Pronouncements</t>
  </si>
  <si>
    <t>Recent Accounting Pronouncements
In May 2014, the FASB issued ASU No. 2014-09, Revenue from Contracts with Customers (ASU 2014-09), which supersedes the revenue recognition requirements in ASC 605-25, Multiple-Element Arrangements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will be effective for annual reporting periods (including interim reporting periods within those years) beginning January 1, 2018. Early adoption in 2017 is permitted. Companies have the option of applying this new guidance retrospectively to each prior reporting period presented or retrospectively with the cumulative effect of initially applying this update recognized at the date of initial application. The Company is in the process of evaluating the new guidance and determining the expected effects of the adoption of this standard on its consolidated financial statements.
In August 2014, the FASB issued ASU No. 2014-15, Presentation of Financial Statements—Going Concern (Subtopic 205-40): Disclosure of Uncertainties about an Entity’s Ability to Continue as a Going Concern. This new standard is intended to define management’s responsibility to evaluate whether there is substantial doubt about an entity’s ability to continue as a going concern within one year of the date of issuance of the entity’s financial statements and to provide related footnote disclosures . This new accounting guidance is effective for annual reporting periods ending after December 15, 2016, and for interim periods within annual periods beginning after December 15, 2016. Early adoption is permitted. The new accounting standard will impact the disclosure in the Company’s consolidated financial statements.
In March 2016, the FASB issued ASU No. 2016-09, Compensation – Stock Compensation , which amends ASC Topic 718, Compensation – 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nnual reporting periods (including interim reporting periods within those years) beginning after December 15, 2016. Early adoption is permitted. A company that elects early adoption must adopt all of the amendments in the same period. The Company is currently evaluating the potential impact that ASU 2016-09 may have on the Company’s consolidated financial statements
In 2016, the FASB issued amended guidance applicable to leases that will be effective for annual reporting periods (including interim reporting periods within those years) beginning after December 15, 2018. Early adoption is permitted. This update requires a company to recognize assets and liabilities for leases with lease terms of more than 12 months on the balance sheet. The Company is in the process of evaluating the new guidance and determining the expected effect on the Company’s consolidated financial statements.</t>
  </si>
  <si>
    <t>Cash Equivalents and Investments (Tables)</t>
  </si>
  <si>
    <t>Schedule of cash equivalents and investments, available-for-sale</t>
  </si>
  <si>
    <t>Cash equivalents and investments, available-for-sale, consisted of the following at June 30, 2016 and December 31, 2015 (in thousands):
Average
Amortized
Unrealized
Unrealized
Fair
June 30, 2016
Maturity
Cost
Gain
Losses
Value
Cash equivalents:
Money market funds
$
$
—
$
—
$
Investments, available-for-sale:
U.S. treasury obligations
270 Days
—
Total
$
$
$
—
$
Average
Amortized
Unrealized
Unrealized
Fair
December 31, 2015
Maturity
Cost
Gain
Losses
Value
Cash equivalents:
Money market funds
$
$
—
$
—
$</t>
  </si>
  <si>
    <t>Fair Value Of Financial Instruments (Tables)</t>
  </si>
  <si>
    <t>Schedule of financial instruments measured at fair value</t>
  </si>
  <si>
    <t>Financial instruments measured at fair value as of June 30, 2016 are classified below based on the fair value hierarchy described above:
Active
Observable
Unobservable
June 30,
Markets
Inputs
Inputs
Description
2016
(Level 1)
(Level 2)
(Level 3)
Financial Assets
Cash equivalents:
Money market funds
$
$
$
—
$
—
Investments, available-for-sale:
U.S Treasury obligations
—
—
Total
$
$
$
—
$
—
Financial instruments measured at fair value as of December 31, 2015 are classified below based on the fair value hierarchy described above:
Active
Observable
Unobservable
December 31,
Markets
Inputs
Inputs
Description
2015
(Level 1)
(Level 2)
(Level 3)
Financial Assets
Cash equivalents:
Money market funds
$
$
$
—
$
—</t>
  </si>
  <si>
    <t>Stock Awards (Tables)</t>
  </si>
  <si>
    <t>Summary of unvested restricted stock</t>
  </si>
  <si>
    <t>Weighted-Average
Grant Date
Shares
Fair Value
Unvested at December 31, 2015
$
Vested
Repurchased
Unvested at June 30, 2016</t>
  </si>
  <si>
    <t>Summary of stock option activity</t>
  </si>
  <si>
    <t>Weighted-
Remaining
Aggregate
Average
Contractual
Intrinsic
Exercise
Life
Value(2)
Shares
Price
(in Years)
(in thousands)
Outstanding at December 31, 2015
$
$
Granted
Exercised
Canceled
Outstanding at June 30, 2016
$
$
Exercisable at June 30, 2016
$
$
Vested and expected to vest at June 30, 2016(1)
$
$
(1)
Represents the number of vested options as of June 30, 2016, plus the number of unvested options expected to vest as of June 30, 2016 based on a forfeiture rate of 2.5% .
(2)
Intrinsic value represents the amount by which the fair market value as of June 30, 2016 of the underlying common stock exceeds the exercise price of the option.</t>
  </si>
  <si>
    <t>Assumptions used in estimating fair value of stock options on grant date</t>
  </si>
  <si>
    <t>Three Months Ended
Six Months Ended
June 30, 2016
June 30, 2015
June 30, 2016
June 30, 2015
Risk-free interest rate
%
%
%
%
Expected dividend yield
—
%
—
%
—
%
—
%
Expected term (years)
Expected stock price volatility
%
%
%
%</t>
  </si>
  <si>
    <t>Summary of stock-based compensation expense recognized in statements of operations</t>
  </si>
  <si>
    <t>Total stock ‑based compensation expense recognized for all stock ‑based compensation awards in the condensed consolidated statements of operations and comprehensive loss is as follows (in thousands):
Three Months Ended
Six Months Ended
June 30,
June 30,
2016
2015
2016
2015
Research and development
$
$
$
$
General and administrative
Total stock-based compensation expense
$
$
$
$</t>
  </si>
  <si>
    <t>Net Loss per Share (Tables)</t>
  </si>
  <si>
    <t>Schedule of common stock equivalents excluded from calculation of diluted net loss per share applicable to common stockholders</t>
  </si>
  <si>
    <t>Six Months Ended
June 30,
2016
2015
Stock options
Unvested restricted stock
Total</t>
  </si>
  <si>
    <t>Nature of Business (Details) - USD ($) $ / shares in Units, $ in Thousands</t>
  </si>
  <si>
    <t>May 05, 2015</t>
  </si>
  <si>
    <t>Initial Public Offering</t>
  </si>
  <si>
    <t>Proceeds from issuance of IPO shares</t>
  </si>
  <si>
    <t>IPO | Common Stock</t>
  </si>
  <si>
    <t>Stock sold (in shares)</t>
  </si>
  <si>
    <t>Shares issued to underwriters in IPO</t>
  </si>
  <si>
    <t>Share price (in dollars per share)</t>
  </si>
  <si>
    <t>Summary of Significant Accounting Policies and Recent Accounting Pronouncements - Stock Split and Conversion of Stock (Details) - IPO - Common Stock</t>
  </si>
  <si>
    <t>May 05, 2015shares</t>
  </si>
  <si>
    <t>Apr. 10, 2015</t>
  </si>
  <si>
    <t>Stock Split and Conversion of stock</t>
  </si>
  <si>
    <t>Reverse stock split ratio</t>
  </si>
  <si>
    <t>Shares issued upon stock conversion (in shares)</t>
  </si>
  <si>
    <t>Number of shares that can be purchased by the warrants issued</t>
  </si>
  <si>
    <t>Cash Equivalents and Investments (Details) - USD ($) $ in Thousands</t>
  </si>
  <si>
    <t>Total, Amortized Cost</t>
  </si>
  <si>
    <t>Available-for-sale, Unrealized Gain</t>
  </si>
  <si>
    <t>Total, Fair Value</t>
  </si>
  <si>
    <t>Realized gain (loss) on sales of investments</t>
  </si>
  <si>
    <t>Adjustment for other than temporary FV decline</t>
  </si>
  <si>
    <t>US Treasury obligations</t>
  </si>
  <si>
    <t>Average Maturity</t>
  </si>
  <si>
    <t>270 days</t>
  </si>
  <si>
    <t>Available-for-sale, Amortized Cost</t>
  </si>
  <si>
    <t>Available-for-sale, Fair Value</t>
  </si>
  <si>
    <t>Money market fund</t>
  </si>
  <si>
    <t>Cash equivalents, Amortized Cost</t>
  </si>
  <si>
    <t>Cash equivalents, Fair Value</t>
  </si>
  <si>
    <t>Fair Value of Financial Instruments (Details) - Recurring - USD ($) $ in Thousands</t>
  </si>
  <si>
    <t>Total</t>
  </si>
  <si>
    <t>Cash equivalents</t>
  </si>
  <si>
    <t>Active Markets (Level 1)</t>
  </si>
  <si>
    <t>Active Markets (Level 1) | Money market fund</t>
  </si>
  <si>
    <t>Active Markets (Level 1) | US Treasury obligations</t>
  </si>
  <si>
    <t>Restricted Cash (Details) - USD ($) $ in Thousands</t>
  </si>
  <si>
    <t>Restricted cash included in long-term assets</t>
  </si>
  <si>
    <t>Corporate Headquarters Lease</t>
  </si>
  <si>
    <t>Restricted by bank</t>
  </si>
  <si>
    <t>Restricted cash, current and noncurrent</t>
  </si>
  <si>
    <t>Collaborations (Details) $ in Thousands</t>
  </si>
  <si>
    <t>1 Months Ended</t>
  </si>
  <si>
    <t>Mar. 31, 2016USD ($)item</t>
  </si>
  <si>
    <t>Mar. 31, 2015USD ($)item</t>
  </si>
  <si>
    <t>Sep. 30, 2016USD ($)</t>
  </si>
  <si>
    <t>Jun. 30, 2016USD ($)</t>
  </si>
  <si>
    <t>Mar. 31, 2016USD ($)</t>
  </si>
  <si>
    <t>Dec. 31, 2015USD ($)</t>
  </si>
  <si>
    <t>Jun. 30, 2015USD ($)</t>
  </si>
  <si>
    <t>Jun. 30, 2016USD ($)item</t>
  </si>
  <si>
    <t>Collaboration Agreement</t>
  </si>
  <si>
    <t>Unbilled accounts receivable for reimbursable research and development costs</t>
  </si>
  <si>
    <t>Roche Agreement</t>
  </si>
  <si>
    <t>Non-refundable upfront payment received</t>
  </si>
  <si>
    <t>Number of deliverables | item</t>
  </si>
  <si>
    <t>Number of collaboration programs with agreed upon targets | item</t>
  </si>
  <si>
    <t>Number of collaboration programs that began during first half of 2016 | item</t>
  </si>
  <si>
    <t>Roche Agreement | Maximum</t>
  </si>
  <si>
    <t>Number of potential collaboration programs | item</t>
  </si>
  <si>
    <t>Number of collaboration programs to select targets | item</t>
  </si>
  <si>
    <t>Total eligible contingent option fees and milestone payments</t>
  </si>
  <si>
    <t>Eligible option fees and milestones prior to licensing for all potential collaboration programs</t>
  </si>
  <si>
    <t>Roche Agreement | Exercise Of License Right Option | Maximum</t>
  </si>
  <si>
    <t>Number of collaboration program with specified commercial rights for each party | item</t>
  </si>
  <si>
    <t>Roche Agreement | Roche</t>
  </si>
  <si>
    <t>Number of option rights to obtain exclusive license | item</t>
  </si>
  <si>
    <t>Roche Agreement | Roche | Prior To Exercise License Right Option</t>
  </si>
  <si>
    <t>Written termination notice period</t>
  </si>
  <si>
    <t>120 days</t>
  </si>
  <si>
    <t>Roche Agreement | Roche | Exercise Of License Right Option | Maximum</t>
  </si>
  <si>
    <t>Number of collaborations programs with exclusive commercialization rights for licensed products | item</t>
  </si>
  <si>
    <t>Roche Agreement | Roche | Exercise Of License Option Product Not Commercially Sold</t>
  </si>
  <si>
    <t>Roche Agreement | Roche | Exercise Of License Option Product Commercially Sold</t>
  </si>
  <si>
    <t>180 days</t>
  </si>
  <si>
    <t>Alexion</t>
  </si>
  <si>
    <t>Collaborative partner's funding responsibility of research and development costs incurred under the research plan (as a percent)</t>
  </si>
  <si>
    <t>100.00%</t>
  </si>
  <si>
    <t>Payment receivable upon achievement of milestone</t>
  </si>
  <si>
    <t>Royalty term from first commercial sale, option 1</t>
  </si>
  <si>
    <t>10 years</t>
  </si>
  <si>
    <t>Royalty term from first commercial sale, option 2</t>
  </si>
  <si>
    <t>15 years</t>
  </si>
  <si>
    <t>90 days</t>
  </si>
  <si>
    <t>Refund provisions</t>
  </si>
  <si>
    <t>Reimbursable research and development costs</t>
  </si>
  <si>
    <t>Alexion | Pre-clinical milestone for first licensed product</t>
  </si>
  <si>
    <t>Achieved milestone payment received which will be recognized over period of performance</t>
  </si>
  <si>
    <t>Revenue recognized from milestone</t>
  </si>
  <si>
    <t>Alexion | Pre-clinical milestone for first licensed product | Maximum</t>
  </si>
  <si>
    <t>Alexion | Development milestone for first licensed product | Maximum</t>
  </si>
  <si>
    <t>Alexion | Development milestone for second licensed product | Maximum</t>
  </si>
  <si>
    <t>Alexion | Commercial milestone</t>
  </si>
  <si>
    <t>Term Loan (Details) - Loan and Security Agreement $ in Millions</t>
  </si>
  <si>
    <t>Nov. 30, 2014USD ($)</t>
  </si>
  <si>
    <t>Jun. 30, 2014USD ($)</t>
  </si>
  <si>
    <t>Sep. 30, 2013USD ($)</t>
  </si>
  <si>
    <t>Jun. 30, 2013USD ($)</t>
  </si>
  <si>
    <t>May 31, 2013USD ($)item</t>
  </si>
  <si>
    <t>Maximum borrowing capacity</t>
  </si>
  <si>
    <t>Number of tranches | item</t>
  </si>
  <si>
    <t>Increase in maximum borrowing capacity</t>
  </si>
  <si>
    <t>Percentage fee payable on total loan advances at end of loan</t>
  </si>
  <si>
    <t>4.00%</t>
  </si>
  <si>
    <t>Percentage fee payable on outstanding principal in event of prepayment of loan advances, option 1</t>
  </si>
  <si>
    <t>1.00%</t>
  </si>
  <si>
    <t>Percentage fee payable on outstanding principal in event of prepayment of loan advances, option 2.</t>
  </si>
  <si>
    <t>2.00%</t>
  </si>
  <si>
    <t>Future minimum payments for remainder of year</t>
  </si>
  <si>
    <t>2013 Term Loan</t>
  </si>
  <si>
    <t>Proceeds from bank debt</t>
  </si>
  <si>
    <t>2013 Term Loan | Prime Rate</t>
  </si>
  <si>
    <t>Fixed rate based on percentage points added to base rate</t>
  </si>
  <si>
    <t>2014 Term Loan</t>
  </si>
  <si>
    <t>Warrants - Warrants (Details) - USD ($) $ / shares in Units, $ in Thousands</t>
  </si>
  <si>
    <t>May 13, 2015</t>
  </si>
  <si>
    <t>Nov. 30, 2014</t>
  </si>
  <si>
    <t>May 31, 2013</t>
  </si>
  <si>
    <t>Series A and Series B Warrants</t>
  </si>
  <si>
    <t>Series A and Series B Warrants | Maximum</t>
  </si>
  <si>
    <t>Series A Warrants</t>
  </si>
  <si>
    <t>Exercise price of warrants issued (in dollars per share)</t>
  </si>
  <si>
    <t>Number of common shares that became exercisable from warrants</t>
  </si>
  <si>
    <t>Series B Warrants</t>
  </si>
  <si>
    <t>Loan and Security Agreement | Series A and Series B Warrants</t>
  </si>
  <si>
    <t>Warrants life</t>
  </si>
  <si>
    <t>Loan and Security Agreement | 2013 Term Loan | Series A Warrants</t>
  </si>
  <si>
    <t>Stock issued upon exercise of warrants</t>
  </si>
  <si>
    <t>Number of warrants cancelled</t>
  </si>
  <si>
    <t>Loan and Security Agreement | 2014 Term Loan | Series B Warrants</t>
  </si>
  <si>
    <t>Other expense | Series A and Series B Warrants</t>
  </si>
  <si>
    <t>Stock Awards - 2015 Stock Option and Incentive Plan (Details) - 2015 Stock Option and Incentive Plan - shares</t>
  </si>
  <si>
    <t>Jan. 01, 2016</t>
  </si>
  <si>
    <t>Initial shares of common stock authorized for issuance of stock awards</t>
  </si>
  <si>
    <t>Increase in number of shares available for grant (as a percent)</t>
  </si>
  <si>
    <t>Increase in number of shares available for grant</t>
  </si>
  <si>
    <t>Number of shares available for grant</t>
  </si>
  <si>
    <t>Award vesting period</t>
  </si>
  <si>
    <t>4 years</t>
  </si>
  <si>
    <t>Cliff vesting period for new employees</t>
  </si>
  <si>
    <t>1 year</t>
  </si>
  <si>
    <t>Award expiration period</t>
  </si>
  <si>
    <t>Stock Awards - Unvested Restricted Stock (Details) - Restricted Stock - USD ($) $ / shares in Units, $ in Millions</t>
  </si>
  <si>
    <t>Unvested restricted stock rollforward</t>
  </si>
  <si>
    <t>Unvested at beginning of period (in shares)</t>
  </si>
  <si>
    <t>Vested ( in shares)</t>
  </si>
  <si>
    <t>Repurchased (in shares)</t>
  </si>
  <si>
    <t>Unvested at end of period (in shares)</t>
  </si>
  <si>
    <t>Nonvested stock awards, Weighted-Average Grant Date Fair Value</t>
  </si>
  <si>
    <t>Unvested at beginning or period (in dollars per share)</t>
  </si>
  <si>
    <t>Vested (in dollars per share)</t>
  </si>
  <si>
    <t>Repurchased (in dollars per share)</t>
  </si>
  <si>
    <t>Unvested at end of period (in dollars per share)</t>
  </si>
  <si>
    <t>Total fair value of restricted stock that vested</t>
  </si>
  <si>
    <t>Stock Awards - Stock Options (Details) - Employee Stock Options - USD ($) $ / shares in Units, $ in Thousands</t>
  </si>
  <si>
    <t>12 Months Ended</t>
  </si>
  <si>
    <t>Stock option rollforward</t>
  </si>
  <si>
    <t>Outstanding at beginning of period (in shares)</t>
  </si>
  <si>
    <t>Granted (in shares)</t>
  </si>
  <si>
    <t>Exercised ( in shares)</t>
  </si>
  <si>
    <t>Canceled ( in shares)</t>
  </si>
  <si>
    <t>Outstanding at end of period (in shares)</t>
  </si>
  <si>
    <t>Exercisable at end of period (in shares)</t>
  </si>
  <si>
    <t>Vested and expected to vest at end of period (in shares)</t>
  </si>
  <si>
    <t>Weighted average exercise price</t>
  </si>
  <si>
    <t>Outstanding at beginning of period (in dollars per share)</t>
  </si>
  <si>
    <t>Granted (in dollars per share)</t>
  </si>
  <si>
    <t>Exercised ( in dollars per share)</t>
  </si>
  <si>
    <t>Cancelled ( in dollars per share)</t>
  </si>
  <si>
    <t>Outstanding at end of period (in dollars per share)</t>
  </si>
  <si>
    <t>Exercisable at end of period (in dollars per share)</t>
  </si>
  <si>
    <t>Share-based Compensation Arrangement by Share-based Payment Award, Options, Vested and Expected to Vest, Outstanding, Weighted Average Exercise Price</t>
  </si>
  <si>
    <t>Other disclosures</t>
  </si>
  <si>
    <t>Remaining contractual life outstanding</t>
  </si>
  <si>
    <t>8 years 7 months 21 days</t>
  </si>
  <si>
    <t>8 years 9 months 4 days</t>
  </si>
  <si>
    <t>Remaining contractual life, exercisable at end of period</t>
  </si>
  <si>
    <t>7 years 11 months 9 days</t>
  </si>
  <si>
    <t>Remaining contractual life, vested and expected to vest at end of period</t>
  </si>
  <si>
    <t>8 years 7 months 17 days</t>
  </si>
  <si>
    <t>Aggregate intrinsic value, outstanding at beginning of period</t>
  </si>
  <si>
    <t>Aggregate intrinsic value, outstanding at end of period</t>
  </si>
  <si>
    <t>Aggregate intrinsic value, exercisable at end of period</t>
  </si>
  <si>
    <t>Aggregate intrinsic value, vested and expected to vest at end of period</t>
  </si>
  <si>
    <t>Forfeiture rate (as a percent)</t>
  </si>
  <si>
    <t>2.50%</t>
  </si>
  <si>
    <t>Stock Awards - Weighted Average Assumptions (Details) - Employee Stock Options - USD ($) $ / shares in Units, $ in Millions</t>
  </si>
  <si>
    <t>Assumptions used in estimating the fair value of stock options granted</t>
  </si>
  <si>
    <t>Risk-free interest rate</t>
  </si>
  <si>
    <t>1.36%</t>
  </si>
  <si>
    <t>1.74%</t>
  </si>
  <si>
    <t>1.55%</t>
  </si>
  <si>
    <t>1.67%</t>
  </si>
  <si>
    <t>Expected term (in years)</t>
  </si>
  <si>
    <t>5 years 8 months 12 days</t>
  </si>
  <si>
    <t>6 years</t>
  </si>
  <si>
    <t>Expected stock price volatility</t>
  </si>
  <si>
    <t>75.38%</t>
  </si>
  <si>
    <t>82.68%</t>
  </si>
  <si>
    <t>76.52%</t>
  </si>
  <si>
    <t>85.71%</t>
  </si>
  <si>
    <t>Weighted-average grant date fair value of options granted</t>
  </si>
  <si>
    <t>Total intrinsic value of options exercised</t>
  </si>
  <si>
    <t>Stock Awards - Stock-based Compensation Expense (Details) - USD ($) $ in Thousands</t>
  </si>
  <si>
    <t>Allocated Share-based Compensation Expense</t>
  </si>
  <si>
    <t>Total unrecognized compensation cost related to non-vested stock awards</t>
  </si>
  <si>
    <t>Weighted-average period over which unrecognized compensation cost will be recognized</t>
  </si>
  <si>
    <t>2 years 6 months 11 days</t>
  </si>
  <si>
    <t>Stock Awards - Employee Stock Purchase Plan (Details) - 2015 Employee Stock Purchase Plan - shares</t>
  </si>
  <si>
    <t>May 31, 2015</t>
  </si>
  <si>
    <t>Number of common shares reserved for future issuance of awards</t>
  </si>
  <si>
    <t>Annual increase for common stock for issuance (as a percent)</t>
  </si>
  <si>
    <t>Increase of common shares reserved for future issuance</t>
  </si>
  <si>
    <t>ESPP shares issued during period</t>
  </si>
  <si>
    <t>Net Loss per Share (Details) - shares</t>
  </si>
  <si>
    <t>Antidilutive securities excluded from computation of earnings per share</t>
  </si>
  <si>
    <t>Stock options</t>
  </si>
  <si>
    <t>Restricted Stock</t>
  </si>
  <si>
    <t>Commitments (Details) - Corporate Headquarters Lease $ in Millions</t>
  </si>
  <si>
    <t>Feb. 12, 2015USD ($)ft²</t>
  </si>
  <si>
    <t>Feb. 01, 2015</t>
  </si>
  <si>
    <t>Operating Leases</t>
  </si>
  <si>
    <t>Prior lease extension period</t>
  </si>
  <si>
    <t>3 years</t>
  </si>
  <si>
    <t>Area leased (in square feet) | ft²</t>
  </si>
  <si>
    <t>Extension period of lease term</t>
  </si>
  <si>
    <t>5 years</t>
  </si>
  <si>
    <t>Total commitment under the operating lease</t>
  </si>
  <si>
    <t>Lease term</t>
  </si>
  <si>
    <t>7 years</t>
  </si>
  <si>
    <t>Base annual rent, initial</t>
  </si>
  <si>
    <t>Base annual rent, maximum</t>
  </si>
  <si>
    <t>Allowance for leasehold improvements</t>
  </si>
  <si>
    <t>Security deposit included in restricted cash</t>
  </si>
  <si>
    <t>Rent expen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72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728175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7</v>
      </c>
    </row>
    <row spans="1:2" r="4">
      <c t="s" s="4" r="A4">
        <v>150</v>
      </c>
      <c t="s" s="4" r="B4">
        <v>151</v>
      </c>
    </row>
    <row spans="1:2" r="5">
      <c t="s" s="4" r="A5">
        <v>152</v>
      </c>
      <c t="s" s="4" r="B5">
        <v>153</v>
      </c>
    </row>
    <row spans="1:2" r="6">
      <c t="s" s="4" r="A6">
        <v>154</v>
      </c>
      <c t="s" s="4" r="B6">
        <v>155</v>
      </c>
    </row>
    <row spans="1:2" r="7">
      <c t="s" s="4" r="A7">
        <v>156</v>
      </c>
      <c t="s" s="4" r="B7">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8</v>
      </c>
      <c t="s" s="2" r="B1">
        <v>1</v>
      </c>
    </row>
    <row spans="1:2" r="2">
      <c t="s" s="2" r="B2">
        <v>2</v>
      </c>
    </row>
    <row spans="1:2" r="3">
      <c t="s" s="3" r="A3">
        <v>129</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1</v>
      </c>
      <c t="s" s="2" r="B1">
        <v>1</v>
      </c>
    </row>
    <row spans="1:2" r="2">
      <c t="s" s="2" r="B2">
        <v>2</v>
      </c>
    </row>
    <row spans="1:2" r="3">
      <c t="s" s="3" r="A3">
        <v>132</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9386</v>
      </c>
      <c t="n" s="7" r="C3">
        <v>162707</v>
      </c>
    </row>
    <row spans="1:3" r="4">
      <c t="s" s="4" r="A4">
        <v>28</v>
      </c>
      <c t="n" s="6" r="B4">
        <v>63167</v>
      </c>
    </row>
    <row spans="1:3" r="5">
      <c t="s" s="4" r="A5">
        <v>29</v>
      </c>
      <c t="n" s="6" r="C5">
        <v>119</v>
      </c>
    </row>
    <row spans="1:3" r="6">
      <c t="s" s="4" r="A6">
        <v>30</v>
      </c>
      <c t="n" s="6" r="B6">
        <v>3351</v>
      </c>
      <c t="n" s="6" r="C6">
        <v>3414</v>
      </c>
    </row>
    <row spans="1:3" r="7">
      <c t="s" s="4" r="A7">
        <v>31</v>
      </c>
      <c t="n" s="6" r="B7">
        <v>2216</v>
      </c>
      <c t="n" s="6" r="C7">
        <v>4176</v>
      </c>
    </row>
    <row spans="1:3" r="8">
      <c t="s" s="4" r="A8">
        <v>32</v>
      </c>
      <c t="n" s="6" r="B8">
        <v>178120</v>
      </c>
      <c t="n" s="6" r="C8">
        <v>170416</v>
      </c>
    </row>
    <row spans="1:3" r="9">
      <c t="s" s="4" r="A9">
        <v>33</v>
      </c>
      <c t="n" s="6" r="B9">
        <v>6565</v>
      </c>
      <c t="n" s="6" r="C9">
        <v>6661</v>
      </c>
    </row>
    <row spans="1:3" r="10">
      <c t="s" s="4" r="A10">
        <v>34</v>
      </c>
      <c t="n" s="6" r="B10">
        <v>569</v>
      </c>
      <c t="n" s="6" r="C10">
        <v>555</v>
      </c>
    </row>
    <row spans="1:3" r="11">
      <c t="s" s="4" r="A11">
        <v>29</v>
      </c>
      <c t="n" s="6" r="B11">
        <v>1266</v>
      </c>
      <c t="n" s="6" r="C11">
        <v>1266</v>
      </c>
    </row>
    <row spans="1:3" r="12">
      <c t="s" s="4" r="A12">
        <v>35</v>
      </c>
      <c t="n" s="6" r="B12">
        <v>186520</v>
      </c>
      <c t="n" s="6" r="C12">
        <v>178898</v>
      </c>
    </row>
    <row spans="1:3" r="13">
      <c t="s" s="3" r="A13">
        <v>36</v>
      </c>
    </row>
    <row spans="1:3" r="14">
      <c t="s" s="4" r="A14">
        <v>37</v>
      </c>
      <c t="n" s="6" r="B14">
        <v>2730</v>
      </c>
      <c t="n" s="6" r="C14">
        <v>2455</v>
      </c>
    </row>
    <row spans="1:3" r="15">
      <c t="s" s="4" r="A15">
        <v>38</v>
      </c>
      <c t="n" s="6" r="B15">
        <v>7607</v>
      </c>
      <c t="n" s="6" r="C15">
        <v>6436</v>
      </c>
    </row>
    <row spans="1:3" r="16">
      <c t="s" s="4" r="A16">
        <v>39</v>
      </c>
      <c t="n" s="6" r="B16">
        <v>3</v>
      </c>
      <c t="n" s="6" r="C16">
        <v>7</v>
      </c>
    </row>
    <row spans="1:3" r="17">
      <c t="s" s="4" r="A17">
        <v>40</v>
      </c>
      <c t="n" s="6" r="B17">
        <v>13803</v>
      </c>
      <c t="n" s="6" r="C17">
        <v>5898</v>
      </c>
    </row>
    <row spans="1:3" r="18">
      <c t="s" s="4" r="A18">
        <v>41</v>
      </c>
      <c t="n" s="6" r="B18">
        <v>578</v>
      </c>
      <c t="n" s="6" r="C18">
        <v>578</v>
      </c>
    </row>
    <row spans="1:3" r="19">
      <c t="s" s="4" r="A19">
        <v>42</v>
      </c>
      <c t="n" s="6" r="B19">
        <v>3033</v>
      </c>
      <c t="n" s="6" r="C19">
        <v>3266</v>
      </c>
    </row>
    <row spans="1:3" r="20">
      <c t="s" s="4" r="A20">
        <v>43</v>
      </c>
      <c t="n" s="6" r="B20">
        <v>27754</v>
      </c>
      <c t="n" s="6" r="C20">
        <v>18640</v>
      </c>
    </row>
    <row spans="1:3" r="21">
      <c t="s" s="4" r="A21">
        <v>44</v>
      </c>
      <c t="n" s="6" r="B21">
        <v>894</v>
      </c>
      <c t="n" s="6" r="C21">
        <v>842</v>
      </c>
    </row>
    <row spans="1:3" r="22">
      <c t="s" s="4" r="A22">
        <v>45</v>
      </c>
      <c t="n" s="6" r="C22">
        <v>1</v>
      </c>
    </row>
    <row spans="1:3" r="23">
      <c t="s" s="4" r="A23">
        <v>46</v>
      </c>
      <c t="n" s="6" r="B23">
        <v>39249</v>
      </c>
      <c t="n" s="6" r="C23">
        <v>7742</v>
      </c>
    </row>
    <row spans="1:3" r="24">
      <c t="s" s="4" r="A24">
        <v>47</v>
      </c>
      <c t="n" s="6" r="B24">
        <v>3081</v>
      </c>
      <c t="n" s="6" r="C24">
        <v>3370</v>
      </c>
    </row>
    <row spans="1:3" r="25">
      <c t="s" s="4" r="A25">
        <v>48</v>
      </c>
      <c t="n" s="6" r="B25">
        <v>2672</v>
      </c>
      <c t="n" s="6" r="C25">
        <v>4072</v>
      </c>
    </row>
    <row spans="1:3" r="26">
      <c t="s" s="4" r="A26">
        <v>49</v>
      </c>
      <c t="n" s="6" r="B26">
        <v>308</v>
      </c>
      <c t="n" s="6" r="C26">
        <v>252</v>
      </c>
    </row>
    <row spans="1:3" r="27">
      <c t="s" s="4" r="A27">
        <v>50</v>
      </c>
      <c t="s" s="4" r="B27">
        <v>51</v>
      </c>
      <c t="s" s="4" r="C27">
        <v>51</v>
      </c>
    </row>
    <row spans="1:3" r="28">
      <c t="s" s="3" r="A28">
        <v>52</v>
      </c>
    </row>
    <row spans="1:3" r="29">
      <c t="s" s="4" r="A29">
        <v>53</v>
      </c>
      <c t="s" s="4" r="B29">
        <v>51</v>
      </c>
      <c t="s" s="4" r="C29">
        <v>51</v>
      </c>
    </row>
    <row spans="1:3" r="30">
      <c t="s" s="4" r="A30">
        <v>54</v>
      </c>
      <c t="n" s="6" r="B30">
        <v>27</v>
      </c>
      <c t="n" s="6" r="C30">
        <v>27</v>
      </c>
    </row>
    <row spans="1:3" r="31">
      <c t="s" s="4" r="A31">
        <v>55</v>
      </c>
      <c t="n" s="6" r="B31">
        <v>281853</v>
      </c>
      <c t="n" s="6" r="C31">
        <v>278927</v>
      </c>
    </row>
    <row spans="1:3" r="32">
      <c t="s" s="4" r="A32">
        <v>56</v>
      </c>
      <c t="n" s="6" r="B32">
        <v>55</v>
      </c>
    </row>
    <row spans="1:3" r="33">
      <c t="s" s="4" r="A33">
        <v>57</v>
      </c>
      <c t="n" s="6" r="B33">
        <v>-169373</v>
      </c>
      <c t="n" s="6" r="C33">
        <v>-134975</v>
      </c>
    </row>
    <row spans="1:3" r="34">
      <c t="s" s="4" r="A34">
        <v>58</v>
      </c>
      <c t="n" s="6" r="B34">
        <v>112562</v>
      </c>
      <c t="n" s="6" r="C34">
        <v>143979</v>
      </c>
    </row>
    <row spans="1:3" r="35">
      <c t="s" s="4" r="A35">
        <v>59</v>
      </c>
      <c t="n" s="7" r="B35">
        <v>186520</v>
      </c>
      <c t="n" s="7" r="C35">
        <v>178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42</v>
      </c>
    </row>
    <row spans="1:2" r="4">
      <c t="s" s="4" r="A4">
        <v>165</v>
      </c>
      <c t="s" s="4" r="B4">
        <v>166</v>
      </c>
    </row>
    <row spans="1:2" r="5">
      <c t="s" s="4" r="A5">
        <v>167</v>
      </c>
      <c t="s" s="4" r="B5">
        <v>168</v>
      </c>
    </row>
    <row spans="1:2" r="6">
      <c t="s" s="4" r="A6">
        <v>169</v>
      </c>
      <c t="s" s="4" r="B6">
        <v>170</v>
      </c>
    </row>
    <row spans="1:2" r="7">
      <c t="s" s="4" r="A7">
        <v>171</v>
      </c>
      <c t="s" s="4" r="B7">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4</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3"/>
    <col customWidth="1" max="3" min="3" width="14"/>
  </cols>
  <sheetData>
    <row spans="1:3" r="1">
      <c t="s" s="1" r="A1">
        <v>176</v>
      </c>
      <c t="s" s="2" r="B1">
        <v>177</v>
      </c>
      <c t="s" s="2" r="C1">
        <v>73</v>
      </c>
    </row>
    <row spans="1:3" r="2">
      <c t="s" s="3" r="A2">
        <v>178</v>
      </c>
    </row>
    <row spans="1:3" r="3">
      <c t="s" s="4" r="A3">
        <v>179</v>
      </c>
      <c t="n" s="7" r="C3">
        <v>156815</v>
      </c>
    </row>
    <row spans="1:3" r="4">
      <c t="s" s="4" r="A4">
        <v>180</v>
      </c>
    </row>
    <row spans="1:3" r="5">
      <c t="s" s="3" r="A5">
        <v>178</v>
      </c>
    </row>
    <row spans="1:3" r="6">
      <c t="s" s="4" r="A6">
        <v>181</v>
      </c>
      <c t="n" s="6" r="B6">
        <v>9367708</v>
      </c>
    </row>
    <row spans="1:3" r="7">
      <c t="s" s="4" r="A7">
        <v>182</v>
      </c>
      <c t="n" s="6" r="B7">
        <v>1221874</v>
      </c>
    </row>
    <row spans="1:3" r="8">
      <c t="s" s="4" r="A8">
        <v>183</v>
      </c>
      <c t="n" s="7" r="B8">
        <v>18</v>
      </c>
    </row>
    <row spans="1:3" r="9">
      <c t="s" s="4" r="A9">
        <v>179</v>
      </c>
      <c t="n" s="7" r="B9">
        <v>1548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s="1" r="A1">
        <v>184</v>
      </c>
      <c t="s" s="2" r="B1">
        <v>185</v>
      </c>
      <c t="s" s="2" r="C1">
        <v>186</v>
      </c>
    </row>
    <row spans="1:3" r="2">
      <c t="s" s="3" r="A2">
        <v>187</v>
      </c>
    </row>
    <row spans="1:3" r="3">
      <c t="s" s="4" r="A3">
        <v>188</v>
      </c>
      <c t="n" s="10" r="C3">
        <v>0.1818</v>
      </c>
    </row>
    <row spans="1:3" r="4">
      <c t="s" s="4" r="A4">
        <v>189</v>
      </c>
      <c t="n" s="6" r="B4">
        <v>15467479</v>
      </c>
    </row>
    <row spans="1:3" r="5">
      <c t="s" s="4" r="A5">
        <v>190</v>
      </c>
      <c t="n" s="6" r="B5">
        <v>424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t="s" s="1" r="A1">
        <v>191</v>
      </c>
      <c t="s" s="2" r="B1">
        <v>72</v>
      </c>
      <c t="s" s="2" r="C1">
        <v>1</v>
      </c>
    </row>
    <row spans="1:4" r="2">
      <c t="s" s="2" r="B2">
        <v>2</v>
      </c>
      <c t="s" s="2" r="C2">
        <v>2</v>
      </c>
      <c t="s" s="2" r="D2">
        <v>25</v>
      </c>
    </row>
    <row spans="1:4" r="3">
      <c t="s" s="3" r="A3">
        <v>129</v>
      </c>
    </row>
    <row spans="1:4" r="4">
      <c t="s" s="4" r="A4">
        <v>192</v>
      </c>
      <c t="n" s="7" r="B4">
        <v>172498</v>
      </c>
      <c t="n" s="7" r="C4">
        <v>172498</v>
      </c>
    </row>
    <row spans="1:4" r="5">
      <c t="s" s="4" r="A5">
        <v>193</v>
      </c>
      <c t="n" s="6" r="B5">
        <v>55</v>
      </c>
      <c t="n" s="6" r="C5">
        <v>55</v>
      </c>
    </row>
    <row spans="1:4" r="6">
      <c t="s" s="4" r="A6">
        <v>194</v>
      </c>
      <c t="n" s="6" r="B6">
        <v>172553</v>
      </c>
      <c t="n" s="6" r="C6">
        <v>172553</v>
      </c>
    </row>
    <row spans="1:4" r="7">
      <c t="s" s="4" r="A7">
        <v>195</v>
      </c>
      <c t="n" s="6" r="B7">
        <v>0</v>
      </c>
      <c t="n" s="6" r="C7">
        <v>0</v>
      </c>
    </row>
    <row spans="1:4" r="8">
      <c t="s" s="4" r="A8">
        <v>196</v>
      </c>
      <c t="n" s="6" r="B8">
        <v>0</v>
      </c>
      <c t="n" s="7" r="C8">
        <v>0</v>
      </c>
    </row>
    <row spans="1:4" r="9">
      <c t="s" s="4" r="A9">
        <v>197</v>
      </c>
    </row>
    <row spans="1:4" r="10">
      <c t="s" s="3" r="A10">
        <v>129</v>
      </c>
    </row>
    <row spans="1:4" r="11">
      <c t="s" s="4" r="A11">
        <v>198</v>
      </c>
      <c t="s" s="4" r="C11">
        <v>199</v>
      </c>
    </row>
    <row spans="1:4" r="12">
      <c t="s" s="4" r="A12">
        <v>200</v>
      </c>
      <c t="n" s="6" r="B12">
        <v>63112</v>
      </c>
      <c t="n" s="7" r="C12">
        <v>63112</v>
      </c>
    </row>
    <row spans="1:4" r="13">
      <c t="s" s="4" r="A13">
        <v>193</v>
      </c>
      <c t="n" s="6" r="B13">
        <v>55</v>
      </c>
      <c t="n" s="6" r="C13">
        <v>55</v>
      </c>
    </row>
    <row spans="1:4" r="14">
      <c t="s" s="4" r="A14">
        <v>201</v>
      </c>
      <c t="n" s="6" r="B14">
        <v>63167</v>
      </c>
      <c t="n" s="6" r="C14">
        <v>63167</v>
      </c>
    </row>
    <row spans="1:4" r="15">
      <c t="s" s="4" r="A15">
        <v>202</v>
      </c>
    </row>
    <row spans="1:4" r="16">
      <c t="s" s="3" r="A16">
        <v>129</v>
      </c>
    </row>
    <row spans="1:4" r="17">
      <c t="s" s="4" r="A17">
        <v>203</v>
      </c>
      <c t="n" s="6" r="B17">
        <v>109386</v>
      </c>
      <c t="n" s="6" r="C17">
        <v>109386</v>
      </c>
      <c t="n" s="7" r="D17">
        <v>162707</v>
      </c>
    </row>
    <row spans="1:4" r="18">
      <c t="s" s="4" r="A18">
        <v>204</v>
      </c>
      <c t="n" s="7" r="B18">
        <v>109386</v>
      </c>
      <c t="n" s="7" r="C18">
        <v>109386</v>
      </c>
      <c t="n" s="7" r="D18">
        <v>1627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v>
      </c>
      <c t="s" s="2" r="B1">
        <v>2</v>
      </c>
      <c t="s" s="2" r="C1">
        <v>25</v>
      </c>
    </row>
    <row spans="1:3" r="2">
      <c t="s" s="3" r="A2">
        <v>132</v>
      </c>
    </row>
    <row spans="1:3" r="3">
      <c t="s" s="4" r="A3">
        <v>206</v>
      </c>
      <c t="n" s="7" r="B3">
        <v>172553</v>
      </c>
    </row>
    <row spans="1:3" r="4">
      <c t="s" s="4" r="A4">
        <v>202</v>
      </c>
    </row>
    <row spans="1:3" r="5">
      <c t="s" s="3" r="A5">
        <v>132</v>
      </c>
    </row>
    <row spans="1:3" r="6">
      <c t="s" s="4" r="A6">
        <v>207</v>
      </c>
      <c t="n" s="6" r="B6">
        <v>109386</v>
      </c>
      <c t="n" s="7" r="C6">
        <v>162707</v>
      </c>
    </row>
    <row spans="1:3" r="7">
      <c t="s" s="4" r="A7">
        <v>197</v>
      </c>
    </row>
    <row spans="1:3" r="8">
      <c t="s" s="3" r="A8">
        <v>132</v>
      </c>
    </row>
    <row spans="1:3" r="9">
      <c t="s" s="4" r="A9">
        <v>28</v>
      </c>
      <c t="n" s="6" r="B9">
        <v>63167</v>
      </c>
    </row>
    <row spans="1:3" r="10">
      <c t="s" s="4" r="A10">
        <v>208</v>
      </c>
    </row>
    <row spans="1:3" r="11">
      <c t="s" s="3" r="A11">
        <v>132</v>
      </c>
    </row>
    <row spans="1:3" r="12">
      <c t="s" s="4" r="A12">
        <v>206</v>
      </c>
      <c t="n" s="6" r="B12">
        <v>172553</v>
      </c>
    </row>
    <row spans="1:3" r="13">
      <c t="s" s="4" r="A13">
        <v>209</v>
      </c>
    </row>
    <row spans="1:3" r="14">
      <c t="s" s="3" r="A14">
        <v>132</v>
      </c>
    </row>
    <row spans="1:3" r="15">
      <c t="s" s="4" r="A15">
        <v>207</v>
      </c>
      <c t="n" s="6" r="B15">
        <v>109386</v>
      </c>
      <c t="n" s="7" r="C15">
        <v>162707</v>
      </c>
    </row>
    <row spans="1:3" r="16">
      <c t="s" s="4" r="A16">
        <v>210</v>
      </c>
    </row>
    <row spans="1:3" r="17">
      <c t="s" s="3" r="A17">
        <v>132</v>
      </c>
    </row>
    <row spans="1:3" r="18">
      <c t="s" s="4" r="A18">
        <v>28</v>
      </c>
      <c t="n" s="7" r="B18">
        <v>631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11</v>
      </c>
      <c t="s" s="2" r="B1">
        <v>2</v>
      </c>
      <c t="s" s="2" r="C1">
        <v>25</v>
      </c>
    </row>
    <row spans="1:3" r="2">
      <c t="s" s="3" r="A2">
        <v>134</v>
      </c>
    </row>
    <row spans="1:3" r="3">
      <c t="s" s="4" r="A3">
        <v>212</v>
      </c>
      <c t="n" s="7" r="B3">
        <v>1266</v>
      </c>
      <c t="n" s="7" r="C3">
        <v>1266</v>
      </c>
    </row>
    <row spans="1:3" r="4">
      <c t="s" s="4" r="A4">
        <v>213</v>
      </c>
    </row>
    <row spans="1:3" r="5">
      <c t="s" s="3" r="A5">
        <v>134</v>
      </c>
    </row>
    <row spans="1:3" r="6">
      <c t="s" s="4" r="A6">
        <v>212</v>
      </c>
      <c t="n" s="6" r="B6">
        <v>1300</v>
      </c>
    </row>
    <row spans="1:3" r="7">
      <c t="s" s="4" r="A7">
        <v>214</v>
      </c>
    </row>
    <row spans="1:3" r="8">
      <c t="s" s="3" r="A8">
        <v>134</v>
      </c>
    </row>
    <row spans="1:3" r="9">
      <c t="s" s="4" r="A9">
        <v>215</v>
      </c>
      <c t="n" s="7" r="B9">
        <v>1300</v>
      </c>
      <c t="n" s="7" r="C9">
        <v>1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5"/>
    <col customWidth="1" max="10" min="10" width="21"/>
  </cols>
  <sheetData>
    <row spans="1:10" r="1">
      <c t="s" s="1" r="A1">
        <v>216</v>
      </c>
      <c t="s" s="2" r="B1">
        <v>217</v>
      </c>
      <c t="s" s="2" r="D1">
        <v>72</v>
      </c>
      <c t="s" s="2" r="I1">
        <v>1</v>
      </c>
    </row>
    <row spans="1:10" r="2">
      <c t="s" s="2" r="B2">
        <v>218</v>
      </c>
      <c t="s" s="2" r="C2">
        <v>219</v>
      </c>
      <c t="s" s="2" r="D2">
        <v>220</v>
      </c>
      <c t="s" s="2" r="E2">
        <v>221</v>
      </c>
      <c t="s" s="2" r="F2">
        <v>222</v>
      </c>
      <c t="s" s="2" r="G2">
        <v>223</v>
      </c>
      <c t="s" s="2" r="H2">
        <v>224</v>
      </c>
      <c t="s" s="2" r="I2">
        <v>225</v>
      </c>
      <c t="s" s="2" r="J2">
        <v>224</v>
      </c>
    </row>
    <row spans="1:10" r="3">
      <c t="s" s="3" r="A3">
        <v>226</v>
      </c>
    </row>
    <row spans="1:10" r="4">
      <c t="s" s="4" r="A4">
        <v>75</v>
      </c>
      <c t="n" s="7" r="E4">
        <v>7065</v>
      </c>
      <c t="n" s="7" r="H4">
        <v>2687</v>
      </c>
      <c t="n" s="7" r="I4">
        <v>13921</v>
      </c>
      <c t="n" s="7" r="J4">
        <v>3339</v>
      </c>
    </row>
    <row spans="1:10" r="5">
      <c t="s" s="4" r="A5">
        <v>227</v>
      </c>
      <c t="n" s="6" r="E5">
        <v>3351</v>
      </c>
      <c t="n" s="7" r="G5">
        <v>3414</v>
      </c>
      <c t="n" s="6" r="I5">
        <v>3351</v>
      </c>
    </row>
    <row spans="1:10" r="6">
      <c t="s" s="4" r="A6">
        <v>228</v>
      </c>
    </row>
    <row spans="1:10" r="7">
      <c t="s" s="3" r="A7">
        <v>226</v>
      </c>
    </row>
    <row spans="1:10" r="8">
      <c t="s" s="4" r="A8">
        <v>229</v>
      </c>
      <c t="n" s="7" r="B8">
        <v>45000</v>
      </c>
    </row>
    <row spans="1:10" r="9">
      <c t="s" s="4" r="A9">
        <v>230</v>
      </c>
      <c t="n" s="6" r="B9">
        <v>5</v>
      </c>
    </row>
    <row spans="1:10" r="10">
      <c t="s" s="4" r="A10">
        <v>75</v>
      </c>
      <c t="n" s="6" r="E10">
        <v>1400</v>
      </c>
      <c t="n" s="7" r="I10">
        <v>1600</v>
      </c>
    </row>
    <row spans="1:10" r="11">
      <c t="s" s="4" r="A11">
        <v>231</v>
      </c>
      <c t="n" s="6" r="B11">
        <v>3</v>
      </c>
    </row>
    <row spans="1:10" r="12">
      <c t="s" s="4" r="A12">
        <v>232</v>
      </c>
      <c t="n" s="6" r="I12">
        <v>2</v>
      </c>
    </row>
    <row spans="1:10" r="13">
      <c t="s" s="4" r="A13">
        <v>233</v>
      </c>
    </row>
    <row spans="1:10" r="14">
      <c t="s" s="3" r="A14">
        <v>226</v>
      </c>
    </row>
    <row spans="1:10" r="15">
      <c t="s" s="4" r="A15">
        <v>234</v>
      </c>
      <c t="n" s="6" r="B15">
        <v>5</v>
      </c>
    </row>
    <row spans="1:10" r="16">
      <c t="s" s="4" r="A16">
        <v>235</v>
      </c>
      <c t="n" s="6" r="B16">
        <v>2</v>
      </c>
    </row>
    <row spans="1:10" r="17">
      <c t="s" s="4" r="A17">
        <v>236</v>
      </c>
      <c t="n" s="7" r="B17">
        <v>965000</v>
      </c>
      <c t="n" s="7" r="F17">
        <v>965000</v>
      </c>
    </row>
    <row spans="1:10" r="18">
      <c t="s" s="4" r="A18">
        <v>237</v>
      </c>
      <c t="n" s="7" r="B18">
        <v>215000</v>
      </c>
    </row>
    <row spans="1:10" r="19">
      <c t="s" s="4" r="A19">
        <v>238</v>
      </c>
    </row>
    <row spans="1:10" r="20">
      <c t="s" s="3" r="A20">
        <v>226</v>
      </c>
    </row>
    <row spans="1:10" r="21">
      <c t="s" s="4" r="A21">
        <v>239</v>
      </c>
      <c t="n" s="6" r="B21">
        <v>2</v>
      </c>
    </row>
    <row spans="1:10" r="22">
      <c t="s" s="4" r="A22">
        <v>240</v>
      </c>
    </row>
    <row spans="1:10" r="23">
      <c t="s" s="3" r="A23">
        <v>226</v>
      </c>
    </row>
    <row spans="1:10" r="24">
      <c t="s" s="4" r="A24">
        <v>241</v>
      </c>
      <c t="n" s="6" r="B24">
        <v>5</v>
      </c>
    </row>
    <row spans="1:10" r="25">
      <c t="s" s="4" r="A25">
        <v>242</v>
      </c>
    </row>
    <row spans="1:10" r="26">
      <c t="s" s="3" r="A26">
        <v>226</v>
      </c>
    </row>
    <row spans="1:10" r="27">
      <c t="s" s="4" r="A27">
        <v>243</v>
      </c>
      <c t="s" s="4" r="B27">
        <v>244</v>
      </c>
    </row>
    <row spans="1:10" r="28">
      <c t="s" s="4" r="A28">
        <v>245</v>
      </c>
    </row>
    <row spans="1:10" r="29">
      <c t="s" s="3" r="A29">
        <v>226</v>
      </c>
    </row>
    <row spans="1:10" r="30">
      <c t="s" s="4" r="A30">
        <v>246</v>
      </c>
      <c t="n" s="6" r="B30">
        <v>3</v>
      </c>
    </row>
    <row spans="1:10" r="31">
      <c t="s" s="4" r="A31">
        <v>247</v>
      </c>
    </row>
    <row spans="1:10" r="32">
      <c t="s" s="3" r="A32">
        <v>226</v>
      </c>
    </row>
    <row spans="1:10" r="33">
      <c t="s" s="4" r="A33">
        <v>243</v>
      </c>
      <c t="s" s="4" r="B33">
        <v>244</v>
      </c>
    </row>
    <row spans="1:10" r="34">
      <c t="s" s="4" r="A34">
        <v>248</v>
      </c>
    </row>
    <row spans="1:10" r="35">
      <c t="s" s="3" r="A35">
        <v>226</v>
      </c>
    </row>
    <row spans="1:10" r="36">
      <c t="s" s="4" r="A36">
        <v>243</v>
      </c>
      <c t="s" s="4" r="B36">
        <v>249</v>
      </c>
    </row>
    <row spans="1:10" r="37">
      <c t="s" s="4" r="A37">
        <v>250</v>
      </c>
    </row>
    <row spans="1:10" r="38">
      <c t="s" s="3" r="A38">
        <v>226</v>
      </c>
    </row>
    <row spans="1:10" r="39">
      <c t="s" s="4" r="A39">
        <v>251</v>
      </c>
      <c t="s" s="4" r="C39">
        <v>252</v>
      </c>
    </row>
    <row spans="1:10" r="40">
      <c t="s" s="4" r="A40">
        <v>229</v>
      </c>
      <c t="n" s="7" r="C40">
        <v>15000</v>
      </c>
    </row>
    <row spans="1:10" r="41">
      <c t="s" s="4" r="A41">
        <v>253</v>
      </c>
      <c t="n" s="7" r="C41">
        <v>250000</v>
      </c>
    </row>
    <row spans="1:10" r="42">
      <c t="s" s="4" r="A42">
        <v>254</v>
      </c>
      <c t="s" s="4" r="C42">
        <v>255</v>
      </c>
    </row>
    <row spans="1:10" r="43">
      <c t="s" s="4" r="A43">
        <v>256</v>
      </c>
      <c t="s" s="4" r="C43">
        <v>257</v>
      </c>
    </row>
    <row spans="1:10" r="44">
      <c t="s" s="4" r="A44">
        <v>243</v>
      </c>
      <c t="s" s="4" r="C44">
        <v>258</v>
      </c>
    </row>
    <row spans="1:10" r="45">
      <c t="s" s="4" r="A45">
        <v>230</v>
      </c>
      <c t="n" s="6" r="C45">
        <v>3</v>
      </c>
    </row>
    <row spans="1:10" r="46">
      <c t="s" s="4" r="A46">
        <v>259</v>
      </c>
      <c t="n" s="7" r="C46">
        <v>0</v>
      </c>
    </row>
    <row spans="1:10" r="47">
      <c t="s" s="4" r="A47">
        <v>75</v>
      </c>
      <c t="n" s="6" r="E47">
        <v>5700</v>
      </c>
      <c t="n" s="7" r="I47">
        <v>12300</v>
      </c>
    </row>
    <row spans="1:10" r="48">
      <c t="s" s="4" r="A48">
        <v>260</v>
      </c>
      <c t="n" s="6" r="I48">
        <v>7400</v>
      </c>
    </row>
    <row spans="1:10" r="49">
      <c t="s" s="4" r="A49">
        <v>227</v>
      </c>
      <c t="n" s="7" r="E49">
        <v>3400</v>
      </c>
      <c t="n" s="6" r="I49">
        <v>3400</v>
      </c>
    </row>
    <row spans="1:10" r="50">
      <c t="s" s="4" r="A50">
        <v>261</v>
      </c>
    </row>
    <row spans="1:10" r="51">
      <c t="s" s="3" r="A51">
        <v>226</v>
      </c>
    </row>
    <row spans="1:10" r="52">
      <c t="s" s="4" r="A52">
        <v>262</v>
      </c>
      <c t="n" s="7" r="H52">
        <v>1750</v>
      </c>
    </row>
    <row spans="1:10" r="53">
      <c t="s" s="4" r="A53">
        <v>263</v>
      </c>
      <c t="n" s="7" r="D53">
        <v>1000</v>
      </c>
      <c t="n" s="7" r="F53">
        <v>750</v>
      </c>
      <c t="n" s="7" r="G53">
        <v>250</v>
      </c>
      <c t="n" s="7" r="I53">
        <v>750</v>
      </c>
    </row>
    <row spans="1:10" r="54">
      <c t="s" s="4" r="A54">
        <v>264</v>
      </c>
    </row>
    <row spans="1:10" r="55">
      <c t="s" s="3" r="A55">
        <v>226</v>
      </c>
    </row>
    <row spans="1:10" r="56">
      <c t="s" s="4" r="A56">
        <v>253</v>
      </c>
      <c t="n" s="6" r="C56">
        <v>6000</v>
      </c>
    </row>
    <row spans="1:10" r="57">
      <c t="s" s="4" r="A57">
        <v>265</v>
      </c>
    </row>
    <row spans="1:10" r="58">
      <c t="s" s="3" r="A58">
        <v>226</v>
      </c>
    </row>
    <row spans="1:10" r="59">
      <c t="s" s="4" r="A59">
        <v>253</v>
      </c>
      <c t="n" s="6" r="C59">
        <v>83000</v>
      </c>
    </row>
    <row spans="1:10" r="60">
      <c t="s" s="4" r="A60">
        <v>266</v>
      </c>
    </row>
    <row spans="1:10" r="61">
      <c t="s" s="3" r="A61">
        <v>226</v>
      </c>
    </row>
    <row spans="1:10" r="62">
      <c t="s" s="4" r="A62">
        <v>253</v>
      </c>
      <c t="n" s="6" r="C62">
        <v>61500</v>
      </c>
    </row>
    <row spans="1:10" r="63">
      <c t="s" s="4" r="A63">
        <v>267</v>
      </c>
    </row>
    <row spans="1:10" r="64">
      <c t="s" s="3" r="A64">
        <v>226</v>
      </c>
    </row>
    <row spans="1:10" r="65">
      <c t="s" s="4" r="A65">
        <v>253</v>
      </c>
      <c t="n" s="7" r="C65">
        <v>51000</v>
      </c>
    </row>
  </sheetData>
  <mergeCells count="4">
    <mergeCell ref="A1:A2"/>
    <mergeCell ref="B1:C1"/>
    <mergeCell ref="D1:H1"/>
    <mergeCell ref="I1:J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s>
  <sheetData>
    <row spans="1:7" r="1">
      <c t="s" s="1" r="A1">
        <v>268</v>
      </c>
      <c t="s" s="2" r="B1">
        <v>217</v>
      </c>
      <c t="s" s="2" r="G1">
        <v>1</v>
      </c>
    </row>
    <row spans="1:7" r="2">
      <c t="s" s="2" r="B2">
        <v>269</v>
      </c>
      <c t="s" s="2" r="C2">
        <v>270</v>
      </c>
      <c t="s" s="2" r="D2">
        <v>271</v>
      </c>
      <c t="s" s="2" r="E2">
        <v>272</v>
      </c>
      <c t="s" s="2" r="F2">
        <v>273</v>
      </c>
      <c t="s" s="2" r="G2">
        <v>221</v>
      </c>
    </row>
    <row spans="1:7" r="3">
      <c t="s" s="3" r="A3">
        <v>138</v>
      </c>
    </row>
    <row spans="1:7" r="4">
      <c t="s" s="4" r="A4">
        <v>274</v>
      </c>
      <c t="n" s="7" r="F4">
        <v>5</v>
      </c>
    </row>
    <row spans="1:7" r="5">
      <c t="s" s="4" r="A5">
        <v>275</v>
      </c>
      <c t="n" s="6" r="F5">
        <v>3</v>
      </c>
    </row>
    <row spans="1:7" r="6">
      <c t="s" s="4" r="A6">
        <v>276</v>
      </c>
      <c t="n" s="7" r="B6">
        <v>5</v>
      </c>
    </row>
    <row spans="1:7" r="7">
      <c t="s" s="4" r="A7">
        <v>277</v>
      </c>
      <c t="s" s="4" r="G7">
        <v>278</v>
      </c>
    </row>
    <row spans="1:7" r="8">
      <c t="s" s="4" r="A8">
        <v>279</v>
      </c>
      <c t="s" s="4" r="G8">
        <v>280</v>
      </c>
    </row>
    <row spans="1:7" r="9">
      <c t="s" s="4" r="A9">
        <v>281</v>
      </c>
      <c t="s" s="4" r="G9">
        <v>282</v>
      </c>
    </row>
    <row spans="1:7" r="10">
      <c t="s" s="4" r="A10">
        <v>283</v>
      </c>
      <c t="n" s="11" r="G10">
        <v>1.8</v>
      </c>
    </row>
    <row spans="1:7" r="11">
      <c t="s" s="4" r="A11">
        <v>284</v>
      </c>
    </row>
    <row spans="1:7" r="12">
      <c t="s" s="3" r="A12">
        <v>138</v>
      </c>
    </row>
    <row spans="1:7" r="13">
      <c t="s" s="4" r="A13">
        <v>285</v>
      </c>
      <c t="n" s="7" r="C13">
        <v>2</v>
      </c>
      <c t="n" s="7" r="D13">
        <v>2</v>
      </c>
      <c t="n" s="7" r="E13">
        <v>1</v>
      </c>
    </row>
    <row spans="1:7" r="14">
      <c t="s" s="4" r="A14">
        <v>286</v>
      </c>
    </row>
    <row spans="1:7" r="15">
      <c t="s" s="3" r="A15">
        <v>138</v>
      </c>
    </row>
    <row spans="1:7" r="16">
      <c t="s" s="4" r="A16">
        <v>287</v>
      </c>
      <c t="s" s="4" r="F16">
        <v>282</v>
      </c>
    </row>
    <row spans="1:7" r="17">
      <c t="s" s="4" r="A17">
        <v>288</v>
      </c>
    </row>
    <row spans="1:7" r="18">
      <c t="s" s="3" r="A18">
        <v>138</v>
      </c>
    </row>
    <row spans="1:7" r="19">
      <c t="s" s="4" r="A19">
        <v>285</v>
      </c>
      <c t="n" s="7" r="B19">
        <v>5</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6"/>
    <col customWidth="1" max="2" min="2" width="13"/>
    <col customWidth="1" max="3" min="3" width="13"/>
    <col customWidth="1" max="4" min="4" width="14"/>
    <col customWidth="1" max="5" min="5" width="14"/>
    <col customWidth="1" max="6" min="6" width="14"/>
    <col customWidth="1" max="7" min="7" width="14"/>
    <col customWidth="1" max="8" min="8" width="14"/>
    <col customWidth="1" max="9" min="9" width="13"/>
  </cols>
  <sheetData>
    <row spans="1:9" r="1">
      <c t="s" s="1" r="A1">
        <v>289</v>
      </c>
      <c t="s" s="2" r="B1">
        <v>290</v>
      </c>
      <c t="s" s="2" r="C1">
        <v>177</v>
      </c>
      <c t="s" s="2" r="D1">
        <v>2</v>
      </c>
      <c t="s" s="2" r="E1">
        <v>73</v>
      </c>
      <c t="s" s="2" r="F1">
        <v>2</v>
      </c>
      <c t="s" s="2" r="G1">
        <v>73</v>
      </c>
      <c t="s" s="2" r="H1">
        <v>291</v>
      </c>
      <c t="s" s="2" r="I1">
        <v>292</v>
      </c>
    </row>
    <row spans="1:9" r="2">
      <c t="s" s="3" r="A2">
        <v>140</v>
      </c>
    </row>
    <row spans="1:9" r="3">
      <c t="s" s="4" r="A3">
        <v>98</v>
      </c>
      <c t="n" s="7" r="G3">
        <v>445</v>
      </c>
    </row>
    <row spans="1:9" r="4">
      <c t="s" s="4" r="A4">
        <v>123</v>
      </c>
      <c t="n" s="6" r="G4">
        <v>810</v>
      </c>
    </row>
    <row spans="1:9" r="5">
      <c t="s" s="4" r="A5">
        <v>293</v>
      </c>
    </row>
    <row spans="1:9" r="6">
      <c t="s" s="3" r="A6">
        <v>140</v>
      </c>
    </row>
    <row spans="1:9" r="7">
      <c t="s" s="4" r="A7">
        <v>123</v>
      </c>
      <c t="n" s="7" r="C7">
        <v>800</v>
      </c>
    </row>
    <row spans="1:9" r="8">
      <c t="s" s="4" r="A8">
        <v>294</v>
      </c>
    </row>
    <row spans="1:9" r="9">
      <c t="s" s="3" r="A9">
        <v>140</v>
      </c>
    </row>
    <row spans="1:9" r="10">
      <c t="s" s="4" r="A10">
        <v>82</v>
      </c>
      <c t="n" s="7" r="D10">
        <v>100</v>
      </c>
      <c t="n" s="7" r="E10">
        <v>100</v>
      </c>
      <c t="n" s="7" r="F10">
        <v>100</v>
      </c>
      <c t="n" s="6" r="G10">
        <v>100</v>
      </c>
    </row>
    <row spans="1:9" r="11">
      <c t="s" s="4" r="A11">
        <v>295</v>
      </c>
    </row>
    <row spans="1:9" r="12">
      <c t="s" s="3" r="A12">
        <v>140</v>
      </c>
    </row>
    <row spans="1:9" r="13">
      <c t="s" s="4" r="A13">
        <v>296</v>
      </c>
      <c t="n" s="9" r="C13">
        <v>5.5</v>
      </c>
    </row>
    <row spans="1:9" r="14">
      <c t="s" s="4" r="A14">
        <v>297</v>
      </c>
      <c t="n" s="6" r="C14">
        <v>27272</v>
      </c>
    </row>
    <row spans="1:9" r="15">
      <c t="s" s="4" r="A15">
        <v>298</v>
      </c>
    </row>
    <row spans="1:9" r="16">
      <c t="s" s="3" r="A16">
        <v>140</v>
      </c>
    </row>
    <row spans="1:9" r="17">
      <c t="s" s="4" r="A17">
        <v>296</v>
      </c>
      <c t="n" s="9" r="C17">
        <v>6.6</v>
      </c>
    </row>
    <row spans="1:9" r="18">
      <c t="s" s="4" r="A18">
        <v>297</v>
      </c>
      <c t="n" s="6" r="C18">
        <v>15151</v>
      </c>
    </row>
    <row spans="1:9" r="19">
      <c t="s" s="4" r="A19">
        <v>299</v>
      </c>
    </row>
    <row spans="1:9" r="20">
      <c t="s" s="3" r="A20">
        <v>140</v>
      </c>
    </row>
    <row spans="1:9" r="21">
      <c t="s" s="4" r="A21">
        <v>300</v>
      </c>
      <c t="s" s="4" r="F21">
        <v>255</v>
      </c>
    </row>
    <row spans="1:9" r="22">
      <c t="s" s="4" r="A22">
        <v>301</v>
      </c>
    </row>
    <row spans="1:9" r="23">
      <c t="s" s="3" r="A23">
        <v>140</v>
      </c>
    </row>
    <row spans="1:9" r="24">
      <c t="s" s="4" r="A24">
        <v>190</v>
      </c>
      <c t="n" s="6" r="I24">
        <v>150000</v>
      </c>
    </row>
    <row spans="1:9" r="25">
      <c t="s" s="4" r="A25">
        <v>296</v>
      </c>
      <c t="n" s="7" r="I25">
        <v>1</v>
      </c>
    </row>
    <row spans="1:9" r="26">
      <c t="s" s="4" r="A26">
        <v>302</v>
      </c>
      <c t="n" s="6" r="B26">
        <v>21281</v>
      </c>
    </row>
    <row spans="1:9" r="27">
      <c t="s" s="4" r="A27">
        <v>303</v>
      </c>
      <c t="n" s="6" r="B27">
        <v>5991</v>
      </c>
    </row>
    <row spans="1:9" r="28">
      <c t="s" s="4" r="A28">
        <v>304</v>
      </c>
    </row>
    <row spans="1:9" r="29">
      <c t="s" s="3" r="A29">
        <v>140</v>
      </c>
    </row>
    <row spans="1:9" r="30">
      <c t="s" s="4" r="A30">
        <v>190</v>
      </c>
      <c t="n" s="6" r="H30">
        <v>83333</v>
      </c>
    </row>
    <row spans="1:9" r="31">
      <c t="s" s="4" r="A31">
        <v>296</v>
      </c>
      <c t="n" s="9" r="H31">
        <v>1.2</v>
      </c>
    </row>
    <row spans="1:9" r="32">
      <c t="s" s="4" r="A32">
        <v>302</v>
      </c>
      <c t="n" s="6" r="B32">
        <v>11157</v>
      </c>
    </row>
    <row spans="1:9" r="33">
      <c t="s" s="4" r="A33">
        <v>303</v>
      </c>
      <c t="n" s="6" r="B33">
        <v>3994</v>
      </c>
    </row>
    <row spans="1:9" r="34">
      <c t="s" s="4" r="A34">
        <v>305</v>
      </c>
    </row>
    <row spans="1:9" r="35">
      <c t="s" s="3" r="A35">
        <v>140</v>
      </c>
    </row>
    <row spans="1:9" r="36">
      <c t="s" s="4" r="A36">
        <v>98</v>
      </c>
      <c t="n" s="7" r="E36">
        <v>400</v>
      </c>
      <c t="n" s="7" r="G36">
        <v>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1</v>
      </c>
      <c t="n" s="8" r="C3">
        <v>0.001</v>
      </c>
    </row>
    <row spans="1:3" r="4">
      <c t="s" s="4" r="A4">
        <v>63</v>
      </c>
      <c t="n" s="6" r="B4">
        <v>5000000</v>
      </c>
      <c t="n" s="6" r="C4">
        <v>5000000</v>
      </c>
    </row>
    <row spans="1:3" r="5">
      <c t="s" s="4" r="A5">
        <v>64</v>
      </c>
      <c t="n" s="6" r="B5">
        <v>0</v>
      </c>
      <c t="n" s="6" r="C5">
        <v>0</v>
      </c>
    </row>
    <row spans="1:3" r="6">
      <c t="s" s="4" r="A6">
        <v>65</v>
      </c>
      <c t="n" s="6" r="B6">
        <v>0</v>
      </c>
      <c t="n" s="6" r="C6">
        <v>0</v>
      </c>
    </row>
    <row spans="1:3" r="7">
      <c t="s" s="3" r="A7">
        <v>66</v>
      </c>
    </row>
    <row spans="1:3" r="8">
      <c t="s" s="4" r="A8">
        <v>67</v>
      </c>
      <c t="n" s="8" r="B8">
        <v>0.001</v>
      </c>
      <c t="n" s="8" r="C8">
        <v>0.001</v>
      </c>
    </row>
    <row spans="1:3" r="9">
      <c t="s" s="4" r="A9">
        <v>68</v>
      </c>
      <c t="n" s="6" r="B9">
        <v>120000000</v>
      </c>
      <c t="n" s="6" r="C9">
        <v>120000000</v>
      </c>
    </row>
    <row spans="1:3" r="10">
      <c t="s" s="4" r="A10">
        <v>69</v>
      </c>
      <c t="n" s="6" r="B10">
        <v>27276990</v>
      </c>
      <c t="n" s="6" r="C10">
        <v>27196053</v>
      </c>
    </row>
    <row spans="1:3" r="11">
      <c t="s" s="4" r="A11">
        <v>70</v>
      </c>
      <c t="n" s="6" r="B11">
        <v>27227415</v>
      </c>
      <c t="n" s="6" r="C11">
        <v>27065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6</v>
      </c>
      <c t="s" s="2" r="B1">
        <v>307</v>
      </c>
      <c t="s" s="2" r="C1">
        <v>2</v>
      </c>
      <c t="s" s="2" r="D1">
        <v>25</v>
      </c>
    </row>
    <row spans="1:4" r="2">
      <c t="s" s="3" r="A2">
        <v>142</v>
      </c>
    </row>
    <row spans="1:4" r="3">
      <c t="s" s="4" r="A3">
        <v>308</v>
      </c>
      <c t="n" s="6" r="D3">
        <v>1460084</v>
      </c>
    </row>
    <row spans="1:4" r="4">
      <c t="s" s="4" r="A4">
        <v>309</v>
      </c>
      <c t="s" s="4" r="D4">
        <v>278</v>
      </c>
    </row>
    <row spans="1:4" r="5">
      <c t="s" s="4" r="A5">
        <v>310</v>
      </c>
      <c t="n" s="6" r="B5">
        <v>1087842</v>
      </c>
    </row>
    <row spans="1:4" r="6">
      <c t="s" s="4" r="A6">
        <v>311</v>
      </c>
      <c t="n" s="6" r="C6">
        <v>1797924</v>
      </c>
    </row>
    <row spans="1:4" r="7">
      <c t="s" s="4" r="A7">
        <v>312</v>
      </c>
      <c t="s" s="4" r="C7">
        <v>313</v>
      </c>
    </row>
    <row spans="1:4" r="8">
      <c t="s" s="4" r="A8">
        <v>314</v>
      </c>
      <c t="s" s="4" r="C8">
        <v>315</v>
      </c>
    </row>
    <row spans="1:4" r="9">
      <c t="s" s="4" r="A9">
        <v>316</v>
      </c>
      <c t="s" s="4" r="C9">
        <v>2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72</v>
      </c>
      <c t="s" s="2" r="D1">
        <v>1</v>
      </c>
    </row>
    <row spans="1:5" r="2">
      <c t="s" s="2" r="B2">
        <v>2</v>
      </c>
      <c t="s" s="2" r="C2">
        <v>73</v>
      </c>
      <c t="s" s="2" r="D2">
        <v>2</v>
      </c>
      <c t="s" s="2" r="E2">
        <v>73</v>
      </c>
    </row>
    <row spans="1:5" r="3">
      <c t="s" s="3" r="A3">
        <v>318</v>
      </c>
    </row>
    <row spans="1:5" r="4">
      <c t="s" s="4" r="A4">
        <v>319</v>
      </c>
      <c t="n" s="6" r="D4">
        <v>130495</v>
      </c>
    </row>
    <row spans="1:5" r="5">
      <c t="s" s="4" r="A5">
        <v>320</v>
      </c>
      <c t="n" s="6" r="D5">
        <v>-79329</v>
      </c>
    </row>
    <row spans="1:5" r="6">
      <c t="s" s="4" r="A6">
        <v>321</v>
      </c>
      <c t="n" s="6" r="D6">
        <v>-1591</v>
      </c>
    </row>
    <row spans="1:5" r="7">
      <c t="s" s="4" r="A7">
        <v>322</v>
      </c>
      <c t="n" s="6" r="B7">
        <v>49575</v>
      </c>
      <c t="n" s="6" r="D7">
        <v>49575</v>
      </c>
    </row>
    <row spans="1:5" r="8">
      <c t="s" s="3" r="A8">
        <v>323</v>
      </c>
    </row>
    <row spans="1:5" r="9">
      <c t="s" s="4" r="A9">
        <v>324</v>
      </c>
      <c t="n" s="9" r="D9">
        <v>0.6</v>
      </c>
    </row>
    <row spans="1:5" r="10">
      <c t="s" s="4" r="A10">
        <v>325</v>
      </c>
      <c t="n" s="9" r="D10">
        <v>0.57</v>
      </c>
    </row>
    <row spans="1:5" r="11">
      <c t="s" s="4" r="A11">
        <v>326</v>
      </c>
      <c t="n" s="12" r="D11">
        <v>0.55</v>
      </c>
    </row>
    <row spans="1:5" r="12">
      <c t="s" s="4" r="A12">
        <v>327</v>
      </c>
      <c t="n" s="9" r="B12">
        <v>0.63</v>
      </c>
      <c t="n" s="9" r="D12">
        <v>0.63</v>
      </c>
    </row>
    <row spans="1:5" r="13">
      <c t="s" s="4" r="A13">
        <v>328</v>
      </c>
      <c t="n" s="11" r="B13">
        <v>0.7</v>
      </c>
      <c t="n" s="11" r="C13">
        <v>1.4</v>
      </c>
      <c t="n" s="11" r="D13">
        <v>1.4</v>
      </c>
      <c t="n" s="11" r="E13">
        <v>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29</v>
      </c>
      <c t="s" s="2" r="B1">
        <v>1</v>
      </c>
      <c t="s" s="2" r="C1">
        <v>330</v>
      </c>
    </row>
    <row spans="1:3" r="2">
      <c t="s" s="2" r="B2">
        <v>2</v>
      </c>
      <c t="s" s="2" r="C2">
        <v>25</v>
      </c>
    </row>
    <row spans="1:3" r="3">
      <c t="s" s="3" r="A3">
        <v>331</v>
      </c>
    </row>
    <row spans="1:3" r="4">
      <c t="s" s="4" r="A4">
        <v>332</v>
      </c>
      <c t="n" s="6" r="B4">
        <v>1802802</v>
      </c>
    </row>
    <row spans="1:3" r="5">
      <c t="s" s="4" r="A5">
        <v>333</v>
      </c>
      <c t="n" s="6" r="B5">
        <v>818363</v>
      </c>
    </row>
    <row spans="1:3" r="6">
      <c t="s" s="4" r="A6">
        <v>334</v>
      </c>
      <c t="n" s="6" r="B6">
        <v>-63602</v>
      </c>
    </row>
    <row spans="1:3" r="7">
      <c t="s" s="4" r="A7">
        <v>335</v>
      </c>
      <c t="n" s="6" r="B7">
        <v>-94637</v>
      </c>
    </row>
    <row spans="1:3" r="8">
      <c t="s" s="4" r="A8">
        <v>336</v>
      </c>
      <c t="n" s="6" r="B8">
        <v>2462926</v>
      </c>
      <c t="n" s="6" r="C8">
        <v>1802802</v>
      </c>
    </row>
    <row spans="1:3" r="9">
      <c t="s" s="4" r="A9">
        <v>337</v>
      </c>
      <c t="n" s="6" r="B9">
        <v>677412</v>
      </c>
    </row>
    <row spans="1:3" r="10">
      <c t="s" s="4" r="A10">
        <v>338</v>
      </c>
      <c t="n" s="6" r="B10">
        <v>2402534</v>
      </c>
    </row>
    <row spans="1:3" r="11">
      <c t="s" s="3" r="A11">
        <v>339</v>
      </c>
    </row>
    <row spans="1:3" r="12">
      <c t="s" s="4" r="A12">
        <v>340</v>
      </c>
      <c t="n" s="9" r="B12">
        <v>5.88</v>
      </c>
    </row>
    <row spans="1:3" r="13">
      <c t="s" s="4" r="A13">
        <v>341</v>
      </c>
      <c t="n" s="12" r="B13">
        <v>15.97</v>
      </c>
    </row>
    <row spans="1:3" r="14">
      <c t="s" s="4" r="A14">
        <v>342</v>
      </c>
      <c t="n" s="12" r="B14">
        <v>2.34</v>
      </c>
    </row>
    <row spans="1:3" r="15">
      <c t="s" s="4" r="A15">
        <v>343</v>
      </c>
      <c t="n" s="12" r="B15">
        <v>6.64</v>
      </c>
    </row>
    <row spans="1:3" r="16">
      <c t="s" s="4" r="A16">
        <v>344</v>
      </c>
      <c t="n" s="12" r="B16">
        <v>9.289999999999999</v>
      </c>
      <c t="n" s="9" r="C16">
        <v>5.88</v>
      </c>
    </row>
    <row spans="1:3" r="17">
      <c t="s" s="4" r="A17">
        <v>345</v>
      </c>
      <c t="n" s="12" r="B17">
        <v>5.56</v>
      </c>
    </row>
    <row spans="1:3" r="18">
      <c t="s" s="4" r="A18">
        <v>346</v>
      </c>
      <c t="n" s="9" r="B18">
        <v>9.24</v>
      </c>
    </row>
    <row spans="1:3" r="19">
      <c t="s" s="3" r="A19">
        <v>347</v>
      </c>
    </row>
    <row spans="1:3" r="20">
      <c t="s" s="4" r="A20">
        <v>348</v>
      </c>
      <c t="s" s="4" r="B20">
        <v>349</v>
      </c>
      <c t="s" s="4" r="C20">
        <v>350</v>
      </c>
    </row>
    <row spans="1:3" r="21">
      <c t="s" s="4" r="A21">
        <v>351</v>
      </c>
      <c t="s" s="4" r="B21">
        <v>352</v>
      </c>
    </row>
    <row spans="1:3" r="22">
      <c t="s" s="4" r="A22">
        <v>353</v>
      </c>
      <c t="s" s="4" r="B22">
        <v>354</v>
      </c>
    </row>
    <row spans="1:3" r="23">
      <c t="s" s="4" r="A23">
        <v>355</v>
      </c>
      <c t="n" s="7" r="B23">
        <v>37008</v>
      </c>
    </row>
    <row spans="1:3" r="24">
      <c t="s" s="4" r="A24">
        <v>356</v>
      </c>
      <c t="n" s="6" r="B24">
        <v>27647</v>
      </c>
      <c t="n" s="7" r="C24">
        <v>37008</v>
      </c>
    </row>
    <row spans="1:3" r="25">
      <c t="s" s="4" r="A25">
        <v>357</v>
      </c>
      <c t="n" s="6" r="B25">
        <v>10058</v>
      </c>
    </row>
    <row spans="1:3" r="26">
      <c t="s" s="4" r="A26">
        <v>358</v>
      </c>
      <c t="n" s="7" r="B26">
        <v>27108</v>
      </c>
    </row>
    <row spans="1:3" r="27">
      <c t="s" s="4" r="A27">
        <v>359</v>
      </c>
      <c t="s" s="4" r="B27">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spans="1:5" r="1">
      <c t="s" s="1" r="A1">
        <v>361</v>
      </c>
      <c t="s" s="2" r="B1">
        <v>72</v>
      </c>
      <c t="s" s="2" r="D1">
        <v>1</v>
      </c>
    </row>
    <row spans="1:5" r="2">
      <c t="s" s="2" r="B2">
        <v>2</v>
      </c>
      <c t="s" s="2" r="C2">
        <v>73</v>
      </c>
      <c t="s" s="2" r="D2">
        <v>2</v>
      </c>
      <c t="s" s="2" r="E2">
        <v>73</v>
      </c>
    </row>
    <row spans="1:5" r="3">
      <c t="s" s="3" r="A3">
        <v>362</v>
      </c>
    </row>
    <row spans="1:5" r="4">
      <c t="s" s="4" r="A4">
        <v>363</v>
      </c>
      <c t="s" s="4" r="B4">
        <v>364</v>
      </c>
      <c t="s" s="4" r="C4">
        <v>365</v>
      </c>
      <c t="s" s="4" r="D4">
        <v>366</v>
      </c>
      <c t="s" s="4" r="E4">
        <v>367</v>
      </c>
    </row>
    <row spans="1:5" r="5">
      <c t="s" s="4" r="A5">
        <v>368</v>
      </c>
      <c t="s" s="4" r="B5">
        <v>369</v>
      </c>
      <c t="s" s="4" r="C5">
        <v>370</v>
      </c>
      <c t="s" s="4" r="D5">
        <v>370</v>
      </c>
      <c t="s" s="4" r="E5">
        <v>370</v>
      </c>
    </row>
    <row spans="1:5" r="6">
      <c t="s" s="4" r="A6">
        <v>371</v>
      </c>
      <c t="s" s="4" r="B6">
        <v>372</v>
      </c>
      <c t="s" s="4" r="C6">
        <v>373</v>
      </c>
      <c t="s" s="4" r="D6">
        <v>374</v>
      </c>
      <c t="s" s="4" r="E6">
        <v>375</v>
      </c>
    </row>
    <row spans="1:5" r="7">
      <c t="s" s="3" r="A7">
        <v>347</v>
      </c>
    </row>
    <row spans="1:5" r="8">
      <c t="s" s="4" r="A8">
        <v>376</v>
      </c>
      <c t="n" s="9" r="B8">
        <v>12.22</v>
      </c>
      <c t="n" s="11" r="C8">
        <v>16.8</v>
      </c>
      <c t="n" s="9" r="D8">
        <v>10.61</v>
      </c>
      <c t="n" s="9" r="E8">
        <v>7.71</v>
      </c>
    </row>
    <row spans="1:5" r="9">
      <c t="s" s="4" r="A9">
        <v>377</v>
      </c>
      <c t="n" s="11" r="B9">
        <v>0.6</v>
      </c>
      <c t="n" s="11" r="C9">
        <v>0.3</v>
      </c>
      <c t="n" s="7" r="D9">
        <v>1</v>
      </c>
      <c t="n" s="11" r="E9">
        <v>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78</v>
      </c>
      <c t="s" s="2" r="B1">
        <v>72</v>
      </c>
      <c t="s" s="2" r="D1">
        <v>1</v>
      </c>
    </row>
    <row spans="1:5" r="2">
      <c t="s" s="2" r="B2">
        <v>2</v>
      </c>
      <c t="s" s="2" r="C2">
        <v>73</v>
      </c>
      <c t="s" s="2" r="D2">
        <v>2</v>
      </c>
      <c t="s" s="2" r="E2">
        <v>73</v>
      </c>
    </row>
    <row spans="1:5" r="3">
      <c t="s" s="3" r="A3">
        <v>99</v>
      </c>
    </row>
    <row spans="1:5" r="4">
      <c t="s" s="4" r="A4">
        <v>379</v>
      </c>
      <c t="n" s="7" r="B4">
        <v>1487</v>
      </c>
      <c t="n" s="7" r="C4">
        <v>2174</v>
      </c>
      <c t="n" s="7" r="D4">
        <v>2589</v>
      </c>
      <c t="n" s="7" r="E4">
        <v>3014</v>
      </c>
    </row>
    <row spans="1:5" r="5">
      <c t="s" s="4" r="A5">
        <v>380</v>
      </c>
      <c t="n" s="6" r="B5">
        <v>13100</v>
      </c>
      <c t="n" s="7" r="D5">
        <v>13100</v>
      </c>
    </row>
    <row spans="1:5" r="6">
      <c t="s" s="4" r="A6">
        <v>381</v>
      </c>
      <c t="s" s="4" r="D6">
        <v>382</v>
      </c>
    </row>
    <row spans="1:5" r="7">
      <c t="s" s="4" r="A7">
        <v>77</v>
      </c>
    </row>
    <row spans="1:5" r="8">
      <c t="s" s="3" r="A8">
        <v>99</v>
      </c>
    </row>
    <row spans="1:5" r="9">
      <c t="s" s="4" r="A9">
        <v>379</v>
      </c>
      <c t="n" s="6" r="B9">
        <v>757</v>
      </c>
      <c t="n" s="6" r="C9">
        <v>897</v>
      </c>
      <c t="n" s="7" r="D9">
        <v>1283</v>
      </c>
      <c t="n" s="6" r="E9">
        <v>1289</v>
      </c>
    </row>
    <row spans="1:5" r="10">
      <c t="s" s="4" r="A10">
        <v>78</v>
      </c>
    </row>
    <row spans="1:5" r="11">
      <c t="s" s="3" r="A11">
        <v>99</v>
      </c>
    </row>
    <row spans="1:5" r="12">
      <c t="s" s="4" r="A12">
        <v>379</v>
      </c>
      <c t="n" s="7" r="B12">
        <v>730</v>
      </c>
      <c t="n" s="7" r="C12">
        <v>1277</v>
      </c>
      <c t="n" s="7" r="D12">
        <v>1306</v>
      </c>
      <c t="n" s="7" r="E12">
        <v>17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3</v>
      </c>
      <c t="s" s="2" r="B1">
        <v>217</v>
      </c>
      <c t="s" s="2" r="C1">
        <v>1</v>
      </c>
    </row>
    <row spans="1:4" r="2">
      <c t="s" s="2" r="B2">
        <v>384</v>
      </c>
      <c t="s" s="2" r="C2">
        <v>2</v>
      </c>
      <c t="s" s="2" r="D2">
        <v>307</v>
      </c>
    </row>
    <row spans="1:4" r="3">
      <c t="s" s="3" r="A3">
        <v>142</v>
      </c>
    </row>
    <row spans="1:4" r="4">
      <c t="s" s="4" r="A4">
        <v>385</v>
      </c>
      <c t="n" s="6" r="B4">
        <v>243347</v>
      </c>
    </row>
    <row spans="1:4" r="5">
      <c t="s" s="4" r="A5">
        <v>386</v>
      </c>
      <c t="s" s="4" r="B5">
        <v>280</v>
      </c>
    </row>
    <row spans="1:4" r="6">
      <c t="s" s="4" r="A6">
        <v>387</v>
      </c>
      <c t="n" s="6" r="D6">
        <v>271960</v>
      </c>
    </row>
    <row spans="1:4" r="7">
      <c t="s" s="4" r="A7">
        <v>388</v>
      </c>
      <c t="n" s="6" r="C7">
        <v>11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72</v>
      </c>
      <c t="s" s="2" r="D1">
        <v>1</v>
      </c>
    </row>
    <row spans="1:5" r="2">
      <c t="s" s="2" r="B2">
        <v>2</v>
      </c>
      <c t="s" s="2" r="C2">
        <v>73</v>
      </c>
      <c t="s" s="2" r="D2">
        <v>2</v>
      </c>
      <c t="s" s="2" r="E2">
        <v>73</v>
      </c>
    </row>
    <row spans="1:5" r="3">
      <c t="s" s="3" r="A3">
        <v>390</v>
      </c>
    </row>
    <row spans="1:5" r="4">
      <c t="s" s="4" r="A4">
        <v>390</v>
      </c>
      <c t="n" s="6" r="D4">
        <v>2512501</v>
      </c>
      <c t="n" s="6" r="E4">
        <v>2355548</v>
      </c>
    </row>
    <row spans="1:5" r="5">
      <c t="s" s="4" r="A5">
        <v>92</v>
      </c>
      <c t="n" s="6" r="B5">
        <v>27170423</v>
      </c>
      <c t="n" s="6" r="C5">
        <v>17092989</v>
      </c>
      <c t="n" s="6" r="D5">
        <v>27129171</v>
      </c>
      <c t="n" s="6" r="E5">
        <v>9430462</v>
      </c>
    </row>
    <row spans="1:5" r="6">
      <c t="s" s="4" r="A6">
        <v>391</v>
      </c>
    </row>
    <row spans="1:5" r="7">
      <c t="s" s="3" r="A7">
        <v>390</v>
      </c>
    </row>
    <row spans="1:5" r="8">
      <c t="s" s="4" r="A8">
        <v>390</v>
      </c>
      <c t="n" s="6" r="D8">
        <v>2462926</v>
      </c>
      <c t="n" s="6" r="E8">
        <v>2098499</v>
      </c>
    </row>
    <row spans="1:5" r="9">
      <c t="s" s="4" r="A9">
        <v>392</v>
      </c>
    </row>
    <row spans="1:5" r="10">
      <c t="s" s="3" r="A10">
        <v>390</v>
      </c>
    </row>
    <row spans="1:5" r="11">
      <c t="s" s="4" r="A11">
        <v>390</v>
      </c>
      <c t="n" s="6" r="D11">
        <v>49575</v>
      </c>
      <c t="n" s="6" r="E11">
        <v>2570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24"/>
    <col customWidth="1" max="3" min="3" width="14"/>
    <col customWidth="1" max="4" min="4" width="21"/>
    <col customWidth="1" max="5" min="5" width="21"/>
    <col customWidth="1" max="6" min="6" width="21"/>
    <col customWidth="1" max="7" min="7" width="21"/>
  </cols>
  <sheetData>
    <row spans="1:7" r="1">
      <c t="s" s="1" r="A1">
        <v>393</v>
      </c>
      <c t="s" s="2" r="B1">
        <v>394</v>
      </c>
      <c t="s" s="2" r="C1">
        <v>395</v>
      </c>
      <c t="s" s="2" r="D1">
        <v>221</v>
      </c>
      <c t="s" s="2" r="E1">
        <v>224</v>
      </c>
      <c t="s" s="2" r="F1">
        <v>221</v>
      </c>
      <c t="s" s="2" r="G1">
        <v>224</v>
      </c>
    </row>
    <row spans="1:7" r="2">
      <c t="s" s="3" r="A2">
        <v>396</v>
      </c>
    </row>
    <row spans="1:7" r="3">
      <c t="s" s="4" r="A3">
        <v>397</v>
      </c>
      <c t="s" s="4" r="C3">
        <v>398</v>
      </c>
    </row>
    <row spans="1:7" r="4">
      <c t="s" s="4" r="A4">
        <v>399</v>
      </c>
      <c t="n" s="6" r="B4">
        <v>38500</v>
      </c>
    </row>
    <row spans="1:7" r="5">
      <c t="s" s="4" r="A5">
        <v>400</v>
      </c>
      <c t="s" s="4" r="B5">
        <v>401</v>
      </c>
    </row>
    <row spans="1:7" r="6">
      <c t="s" s="4" r="A6">
        <v>402</v>
      </c>
      <c t="n" s="11" r="B6">
        <v>17.8</v>
      </c>
    </row>
    <row spans="1:7" r="7">
      <c t="s" s="4" r="A7">
        <v>403</v>
      </c>
      <c t="s" s="4" r="B7">
        <v>404</v>
      </c>
    </row>
    <row spans="1:7" r="8">
      <c t="s" s="4" r="A8">
        <v>405</v>
      </c>
      <c t="n" s="11" r="B8">
        <v>2.3</v>
      </c>
    </row>
    <row spans="1:7" r="9">
      <c t="s" s="4" r="A9">
        <v>406</v>
      </c>
      <c t="n" s="13" r="B9">
        <v>2.8</v>
      </c>
    </row>
    <row spans="1:7" r="10">
      <c t="s" s="4" r="A10">
        <v>407</v>
      </c>
      <c t="n" s="13" r="B10">
        <v>4.3</v>
      </c>
    </row>
    <row spans="1:7" r="11">
      <c t="s" s="4" r="A11">
        <v>408</v>
      </c>
      <c t="n" s="11" r="B11">
        <v>1.3</v>
      </c>
    </row>
    <row spans="1:7" r="12">
      <c t="s" s="4" r="A12">
        <v>409</v>
      </c>
      <c t="n" s="11" r="D12">
        <v>0.5</v>
      </c>
      <c t="n" s="11" r="E12">
        <v>0.3</v>
      </c>
      <c t="n" s="11" r="F12">
        <v>0.9</v>
      </c>
      <c t="n" s="11" r="G12">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7065</v>
      </c>
      <c t="n" s="7" r="C4">
        <v>2687</v>
      </c>
      <c t="n" s="7" r="D4">
        <v>13921</v>
      </c>
      <c t="n" s="7" r="E4">
        <v>3339</v>
      </c>
    </row>
    <row spans="1:5" r="5">
      <c t="s" s="3" r="A5">
        <v>76</v>
      </c>
    </row>
    <row spans="1:5" r="6">
      <c t="s" s="4" r="A6">
        <v>77</v>
      </c>
      <c t="n" s="6" r="B6">
        <v>21273</v>
      </c>
      <c t="n" s="6" r="C6">
        <v>11243</v>
      </c>
      <c t="n" s="6" r="D6">
        <v>38908</v>
      </c>
      <c t="n" s="6" r="E6">
        <v>20476</v>
      </c>
    </row>
    <row spans="1:5" r="7">
      <c t="s" s="4" r="A7">
        <v>78</v>
      </c>
      <c t="n" s="6" r="B7">
        <v>4688</v>
      </c>
      <c t="n" s="6" r="C7">
        <v>3840</v>
      </c>
      <c t="n" s="6" r="D7">
        <v>9334</v>
      </c>
      <c t="n" s="6" r="E7">
        <v>6610</v>
      </c>
    </row>
    <row spans="1:5" r="8">
      <c t="s" s="4" r="A8">
        <v>79</v>
      </c>
      <c t="n" s="6" r="B8">
        <v>25961</v>
      </c>
      <c t="n" s="6" r="C8">
        <v>15083</v>
      </c>
      <c t="n" s="6" r="D8">
        <v>48242</v>
      </c>
      <c t="n" s="6" r="E8">
        <v>27086</v>
      </c>
    </row>
    <row spans="1:5" r="9">
      <c t="s" s="3" r="A9">
        <v>80</v>
      </c>
    </row>
    <row spans="1:5" r="10">
      <c t="s" s="4" r="A10">
        <v>81</v>
      </c>
      <c t="n" s="6" r="B10">
        <v>131</v>
      </c>
      <c t="n" s="6" r="C10">
        <v>-405</v>
      </c>
      <c t="n" s="6" r="D10">
        <v>192</v>
      </c>
      <c t="n" s="6" r="E10">
        <v>-441</v>
      </c>
    </row>
    <row spans="1:5" r="11">
      <c t="s" s="4" r="A11">
        <v>82</v>
      </c>
      <c t="n" s="6" r="B11">
        <v>-129</v>
      </c>
      <c t="n" s="6" r="C11">
        <v>-179</v>
      </c>
      <c t="n" s="6" r="D11">
        <v>-269</v>
      </c>
      <c t="n" s="6" r="E11">
        <v>-364</v>
      </c>
    </row>
    <row spans="1:5" r="12">
      <c t="s" s="4" r="A12">
        <v>83</v>
      </c>
      <c t="n" s="6" r="B12">
        <v>2</v>
      </c>
      <c t="n" s="6" r="C12">
        <v>-584</v>
      </c>
      <c t="n" s="6" r="D12">
        <v>-77</v>
      </c>
      <c t="n" s="6" r="E12">
        <v>-805</v>
      </c>
    </row>
    <row spans="1:5" r="13">
      <c t="s" s="4" r="A13">
        <v>84</v>
      </c>
      <c t="n" s="6" r="B13">
        <v>-18894</v>
      </c>
      <c t="n" s="6" r="C13">
        <v>-12980</v>
      </c>
      <c t="n" s="6" r="D13">
        <v>-34398</v>
      </c>
      <c t="n" s="6" r="E13">
        <v>-24552</v>
      </c>
    </row>
    <row spans="1:5" r="14">
      <c t="s" s="3" r="A14">
        <v>85</v>
      </c>
    </row>
    <row spans="1:5" r="15">
      <c t="s" s="4" r="A15">
        <v>86</v>
      </c>
      <c t="n" s="6" r="B15">
        <v>24</v>
      </c>
      <c t="n" s="6" r="D15">
        <v>55</v>
      </c>
    </row>
    <row spans="1:5" r="16">
      <c t="s" s="4" r="A16">
        <v>87</v>
      </c>
      <c t="n" s="6" r="B16">
        <v>-18870</v>
      </c>
      <c t="n" s="6" r="C16">
        <v>-12980</v>
      </c>
      <c t="n" s="6" r="D16">
        <v>-34343</v>
      </c>
      <c t="n" s="6" r="E16">
        <v>-24552</v>
      </c>
    </row>
    <row spans="1:5" r="17">
      <c t="s" s="3" r="A17">
        <v>88</v>
      </c>
    </row>
    <row spans="1:5" r="18">
      <c t="s" s="4" r="A18">
        <v>84</v>
      </c>
      <c t="n" s="6" r="B18">
        <v>-18894</v>
      </c>
      <c t="n" s="6" r="C18">
        <v>-12980</v>
      </c>
      <c t="n" s="6" r="D18">
        <v>-34398</v>
      </c>
      <c t="n" s="6" r="E18">
        <v>-24552</v>
      </c>
    </row>
    <row spans="1:5" r="19">
      <c t="s" s="4" r="A19">
        <v>89</v>
      </c>
      <c t="n" s="6" r="C19">
        <v>-883</v>
      </c>
      <c t="n" s="6" r="E19">
        <v>-3153</v>
      </c>
    </row>
    <row spans="1:5" r="20">
      <c t="s" s="4" r="A20">
        <v>90</v>
      </c>
      <c t="n" s="7" r="B20">
        <v>-18894</v>
      </c>
      <c t="n" s="7" r="C20">
        <v>-13863</v>
      </c>
      <c t="n" s="7" r="D20">
        <v>-34398</v>
      </c>
      <c t="n" s="7" r="E20">
        <v>-27705</v>
      </c>
    </row>
    <row spans="1:5" r="21">
      <c t="s" s="4" r="A21">
        <v>91</v>
      </c>
      <c t="n" s="9" r="B21">
        <v>-0.7</v>
      </c>
      <c t="n" s="9" r="C21">
        <v>-0.8100000000000001</v>
      </c>
      <c t="n" s="9" r="D21">
        <v>-1.27</v>
      </c>
      <c t="n" s="9" r="E21">
        <v>-2.94</v>
      </c>
    </row>
    <row spans="1:5" r="22">
      <c t="s" s="4" r="A22">
        <v>92</v>
      </c>
      <c t="n" s="6" r="B22">
        <v>27170423</v>
      </c>
      <c t="n" s="6" r="C22">
        <v>17092989</v>
      </c>
      <c t="n" s="6" r="D22">
        <v>27129171</v>
      </c>
      <c t="n" s="6" r="E22">
        <v>9430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3</v>
      </c>
      <c t="s" s="2" r="B1">
        <v>1</v>
      </c>
    </row>
    <row spans="1:3" r="2">
      <c t="s" s="2" r="B2">
        <v>2</v>
      </c>
      <c t="s" s="2" r="C2">
        <v>73</v>
      </c>
    </row>
    <row spans="1:3" r="3">
      <c t="s" s="3" r="A3">
        <v>94</v>
      </c>
    </row>
    <row spans="1:3" r="4">
      <c t="s" s="4" r="A4">
        <v>84</v>
      </c>
      <c t="n" s="7" r="B4">
        <v>-34398</v>
      </c>
      <c t="n" s="7" r="C4">
        <v>-24552</v>
      </c>
    </row>
    <row spans="1:3" r="5">
      <c t="s" s="3" r="A5">
        <v>95</v>
      </c>
    </row>
    <row spans="1:3" r="6">
      <c t="s" s="4" r="A6">
        <v>96</v>
      </c>
      <c t="n" s="6" r="B6">
        <v>782</v>
      </c>
      <c t="n" s="6" r="C6">
        <v>411</v>
      </c>
    </row>
    <row spans="1:3" r="7">
      <c t="s" s="4" r="A7">
        <v>97</v>
      </c>
      <c t="n" s="6" r="B7">
        <v>42</v>
      </c>
      <c t="n" s="6" r="C7">
        <v>58</v>
      </c>
    </row>
    <row spans="1:3" r="8">
      <c t="s" s="4" r="A8">
        <v>98</v>
      </c>
      <c t="n" s="6" r="C8">
        <v>445</v>
      </c>
    </row>
    <row spans="1:3" r="9">
      <c t="s" s="4" r="A9">
        <v>99</v>
      </c>
      <c t="n" s="6" r="B9">
        <v>2589</v>
      </c>
      <c t="n" s="6" r="C9">
        <v>3014</v>
      </c>
    </row>
    <row spans="1:3" r="10">
      <c t="s" s="4" r="A10">
        <v>100</v>
      </c>
      <c t="n" s="6" r="B10">
        <v>110</v>
      </c>
    </row>
    <row spans="1:3" r="11">
      <c t="s" s="3" r="A11">
        <v>101</v>
      </c>
    </row>
    <row spans="1:3" r="12">
      <c t="s" s="4" r="A12">
        <v>30</v>
      </c>
      <c t="n" s="6" r="B12">
        <v>63</v>
      </c>
      <c t="n" s="6" r="C12">
        <v>-1923</v>
      </c>
    </row>
    <row spans="1:3" r="13">
      <c t="s" s="4" r="A13">
        <v>31</v>
      </c>
      <c t="n" s="6" r="B13">
        <v>1943</v>
      </c>
      <c t="n" s="6" r="C13">
        <v>-639</v>
      </c>
    </row>
    <row spans="1:3" r="14">
      <c t="s" s="4" r="A14">
        <v>34</v>
      </c>
      <c t="n" s="6" r="B14">
        <v>-17</v>
      </c>
      <c t="n" s="6" r="C14">
        <v>-31</v>
      </c>
    </row>
    <row spans="1:3" r="15">
      <c t="s" s="4" r="A15">
        <v>37</v>
      </c>
      <c t="n" s="6" r="B15">
        <v>427</v>
      </c>
      <c t="n" s="6" r="C15">
        <v>781</v>
      </c>
    </row>
    <row spans="1:3" r="16">
      <c t="s" s="4" r="A16">
        <v>38</v>
      </c>
      <c t="n" s="6" r="B16">
        <v>2202</v>
      </c>
      <c t="n" s="6" r="C16">
        <v>456</v>
      </c>
    </row>
    <row spans="1:3" r="17">
      <c t="s" s="4" r="A17">
        <v>102</v>
      </c>
      <c t="n" s="6" r="B17">
        <v>39412</v>
      </c>
      <c t="n" s="6" r="C17">
        <v>15818</v>
      </c>
    </row>
    <row spans="1:3" r="18">
      <c t="s" s="4" r="A18">
        <v>103</v>
      </c>
      <c t="n" s="6" r="B18">
        <v>-237</v>
      </c>
      <c t="n" s="6" r="C18">
        <v>-3</v>
      </c>
    </row>
    <row spans="1:3" r="19">
      <c t="s" s="4" r="A19">
        <v>104</v>
      </c>
      <c t="n" s="6" r="B19">
        <v>12918</v>
      </c>
      <c t="n" s="6" r="C19">
        <v>-6165</v>
      </c>
    </row>
    <row spans="1:3" r="20">
      <c t="s" s="3" r="A20">
        <v>105</v>
      </c>
    </row>
    <row spans="1:3" r="21">
      <c t="s" s="4" r="A21">
        <v>106</v>
      </c>
      <c t="n" s="6" r="B21">
        <v>-1814</v>
      </c>
      <c t="n" s="6" r="C21">
        <v>-307</v>
      </c>
    </row>
    <row spans="1:3" r="22">
      <c t="s" s="4" r="A22">
        <v>29</v>
      </c>
      <c t="n" s="6" r="B22">
        <v>119</v>
      </c>
      <c t="n" s="6" r="C22">
        <v>-1266</v>
      </c>
    </row>
    <row spans="1:3" r="23">
      <c t="s" s="4" r="A23">
        <v>107</v>
      </c>
      <c t="n" s="6" r="B23">
        <v>-69222</v>
      </c>
    </row>
    <row spans="1:3" r="24">
      <c t="s" s="4" r="A24">
        <v>108</v>
      </c>
      <c t="n" s="6" r="B24">
        <v>6000</v>
      </c>
    </row>
    <row spans="1:3" r="25">
      <c t="s" s="4" r="A25">
        <v>109</v>
      </c>
      <c t="n" s="6" r="B25">
        <v>-64917</v>
      </c>
      <c t="n" s="6" r="C25">
        <v>-1573</v>
      </c>
    </row>
    <row spans="1:3" r="26">
      <c t="s" s="3" r="A26">
        <v>110</v>
      </c>
    </row>
    <row spans="1:3" r="27">
      <c t="s" s="4" r="A27">
        <v>111</v>
      </c>
      <c t="n" s="6" r="B27">
        <v>-1667</v>
      </c>
      <c t="n" s="6" r="C27">
        <v>-833</v>
      </c>
    </row>
    <row spans="1:3" r="28">
      <c t="s" s="4" r="A28">
        <v>112</v>
      </c>
      <c t="n" s="6" r="C28">
        <v>156815</v>
      </c>
    </row>
    <row spans="1:3" r="29">
      <c t="s" s="4" r="A29">
        <v>113</v>
      </c>
      <c t="n" s="6" r="C29">
        <v>-1965</v>
      </c>
    </row>
    <row spans="1:3" r="30">
      <c t="s" s="4" r="A30">
        <v>114</v>
      </c>
      <c t="n" s="6" r="B30">
        <v>345</v>
      </c>
      <c t="n" s="6" r="C30">
        <v>68</v>
      </c>
    </row>
    <row spans="1:3" r="31">
      <c t="s" s="4" r="A31">
        <v>115</v>
      </c>
      <c t="n" s="6" r="B31">
        <v>-1322</v>
      </c>
      <c t="n" s="6" r="C31">
        <v>154085</v>
      </c>
    </row>
    <row spans="1:3" r="32">
      <c t="s" s="4" r="A32">
        <v>116</v>
      </c>
      <c t="n" s="6" r="B32">
        <v>-53321</v>
      </c>
      <c t="n" s="6" r="C32">
        <v>146347</v>
      </c>
    </row>
    <row spans="1:3" r="33">
      <c t="s" s="4" r="A33">
        <v>117</v>
      </c>
      <c t="n" s="6" r="B33">
        <v>162707</v>
      </c>
      <c t="n" s="6" r="C33">
        <v>47240</v>
      </c>
    </row>
    <row spans="1:3" r="34">
      <c t="s" s="4" r="A34">
        <v>118</v>
      </c>
      <c t="n" s="6" r="B34">
        <v>109386</v>
      </c>
      <c t="n" s="6" r="C34">
        <v>193587</v>
      </c>
    </row>
    <row spans="1:3" r="35">
      <c t="s" s="3" r="A35">
        <v>119</v>
      </c>
    </row>
    <row spans="1:3" r="36">
      <c t="s" s="4" r="A36">
        <v>120</v>
      </c>
      <c t="n" s="6" r="B36">
        <v>180</v>
      </c>
      <c t="n" s="6" r="C36">
        <v>236</v>
      </c>
    </row>
    <row spans="1:3" r="37">
      <c t="s" s="4" r="A37">
        <v>121</v>
      </c>
      <c t="n" s="7" r="B37">
        <v>116</v>
      </c>
      <c t="n" s="6" r="C37">
        <v>15</v>
      </c>
    </row>
    <row spans="1:3" r="38">
      <c t="s" s="4" r="A38">
        <v>122</v>
      </c>
      <c t="n" s="6" r="C38">
        <v>114808</v>
      </c>
    </row>
    <row spans="1:3" r="39">
      <c t="s" s="4" r="A39">
        <v>123</v>
      </c>
      <c t="n" s="6" r="C39">
        <v>810</v>
      </c>
    </row>
    <row spans="1:3" r="40">
      <c t="s" s="4" r="A40">
        <v>124</v>
      </c>
      <c t="n" s="7" r="C40">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Cash Equivalents and Investment</vt:lpstr>
      <vt:lpstr>Fair Value Of Financial Instrum</vt:lpstr>
      <vt:lpstr>Restricted Cash</vt:lpstr>
      <vt:lpstr>Collaborations</vt:lpstr>
      <vt:lpstr>Term Loan</vt:lpstr>
      <vt:lpstr>Warrants</vt:lpstr>
      <vt:lpstr>Stock Awards</vt:lpstr>
      <vt:lpstr>Net Loss per Share</vt:lpstr>
      <vt:lpstr>Commitments</vt:lpstr>
      <vt:lpstr>Summary of Significant Accoun17</vt:lpstr>
      <vt:lpstr>Cash Equivalents and Investme18</vt:lpstr>
      <vt:lpstr>Fair Value Of Financial Instr19</vt:lpstr>
      <vt:lpstr>Stock Awards (Tables)</vt:lpstr>
      <vt:lpstr>Net Loss per Share (Tables)</vt:lpstr>
      <vt:lpstr>Nature of Business (Details)</vt:lpstr>
      <vt:lpstr>Summary of Significant Accoun23</vt:lpstr>
      <vt:lpstr>Cash Equivalents and Investme24</vt:lpstr>
      <vt:lpstr>Fair Value of Financial Instr25</vt:lpstr>
      <vt:lpstr>Restricted Cash (Details)</vt:lpstr>
      <vt:lpstr>Collaborations (Details)</vt:lpstr>
      <vt:lpstr>Term Loan (Details)</vt:lpstr>
      <vt:lpstr>Warrants - Warrants (Details)</vt:lpstr>
      <vt:lpstr>Stock Awards - 2015 Stock Optio</vt:lpstr>
      <vt:lpstr>Stock Awards - Unvested Restric</vt:lpstr>
      <vt:lpstr>Stock Awards - Stock Options (D</vt:lpstr>
      <vt:lpstr>Stock Awards - Weighted Average</vt:lpstr>
      <vt:lpstr>Stock Awards - Stock-based Comp</vt:lpstr>
      <vt:lpstr>Stock Awards - Employee Stock P</vt:lpstr>
      <vt:lpstr>Net Loss per Share (Details)</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2:01Z</dcterms:created>
  <dcterms:modified xmlns:dcterms="http://purl.org/dc/terms/" xmlns:xsi="http://www.w3.org/2001/XMLSchema-instance" xsi:type="dcterms:W3CDTF">2016-08-09T16:32:01Z</dcterms:modified>
  <dc:title xmlns:dc="http://purl.org/dc/elements/1.1/">Untitled</dc:title>
  <dc:description xmlns:dc="http://purl.org/dc/elements/1.1/"/>
  <dc:subject xmlns:dc="http://purl.org/dc/elements/1.1/"/>
  <cp:keywords/>
  <cp:category/>
</cp:coreProperties>
</file>